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sheetId="9" r:id="rId9"/>
    <s:sheet name="Investment in Real Estate" sheetId="10" r:id="rId10"/>
    <s:sheet name="Impairment of Long Lived Assets" sheetId="11" r:id="rId11"/>
    <s:sheet name="Investments" sheetId="12" r:id="rId12"/>
    <s:sheet name="Real Estate Sales" sheetId="13" r:id="rId13"/>
    <s:sheet name="Other Income (Expense)" sheetId="14" r:id="rId14"/>
    <s:sheet name="Financial Instruments and Fair " sheetId="15" r:id="rId15"/>
    <s:sheet name="Real Estate Joint Ventures" sheetId="16" r:id="rId16"/>
    <s:sheet name="Notes Receivable, net" sheetId="17" r:id="rId17"/>
    <s:sheet name="Other Assets" sheetId="18" r:id="rId18"/>
    <s:sheet name="Debt" sheetId="19" r:id="rId19"/>
    <s:sheet name="Accrued Liabilities and Deferre" sheetId="20" r:id="rId20"/>
    <s:sheet name="Income Taxes" sheetId="21" r:id="rId21"/>
    <s:sheet name="Stock Repurchase Program" sheetId="22" r:id="rId22"/>
    <s:sheet name="Employee Benefit Plans" sheetId="23" r:id="rId23"/>
    <s:sheet name="Accumulated Other Comprehensive" sheetId="24" r:id="rId24"/>
    <s:sheet name="Segment Information" sheetId="25" r:id="rId25"/>
    <s:sheet name="Commitments and Contingencies" sheetId="26" r:id="rId26"/>
    <s:sheet name="Concentration of Risks and Unce" sheetId="27" r:id="rId27"/>
    <s:sheet name="Nature of Operations (Policies)" sheetId="28" r:id="rId28"/>
    <s:sheet name="Investment in Real Estate (Tabl" sheetId="29" r:id="rId29"/>
    <s:sheet name="Investments (Tables)" sheetId="30" r:id="rId30"/>
    <s:sheet name="Real Estate Sales (Tables)" sheetId="31" r:id="rId31"/>
    <s:sheet name="Other Income (Expense) (Tables)" sheetId="32" r:id="rId32"/>
    <s:sheet name="Financial Instruments and Fai33" sheetId="33" r:id="rId33"/>
    <s:sheet name="Real Estate Joint Ventures (Tab" sheetId="34" r:id="rId34"/>
    <s:sheet name="Notes Receivable, net (Tables)" sheetId="35" r:id="rId35"/>
    <s:sheet name="Other Assets (Tables)" sheetId="36" r:id="rId36"/>
    <s:sheet name="Debt (Tables)" sheetId="37" r:id="rId37"/>
    <s:sheet name="Accrued Liabilities and Defer38" sheetId="38" r:id="rId38"/>
    <s:sheet name="Income Taxes (Tables)" sheetId="39" r:id="rId39"/>
    <s:sheet name="Employee Benefit Plans (Tables)" sheetId="40" r:id="rId40"/>
    <s:sheet name="Accumulated Other Comprehensi41" sheetId="41" r:id="rId41"/>
    <s:sheet name="Segment Information (Tables)" sheetId="42" r:id="rId42"/>
    <s:sheet name="Nature of Operations (Details)" sheetId="43" r:id="rId43"/>
    <s:sheet name="Investment in Real Estate - Rea" sheetId="44" r:id="rId44"/>
    <s:sheet name="Impairment of Long Lived Asse45" sheetId="45" r:id="rId45"/>
    <s:sheet name="Investments - Schedule of Inves" sheetId="46" r:id="rId46"/>
    <s:sheet name="Investments - Additional Inform" sheetId="47" r:id="rId47"/>
    <s:sheet name="Investments - Continuous Unreal" sheetId="48" r:id="rId48"/>
    <s:sheet name="Investments - Contractual Matur" sheetId="49" r:id="rId49"/>
    <s:sheet name="Real Estate Sales (Details)" sheetId="50" r:id="rId50"/>
    <s:sheet name="Other Income (Expense) (Details" sheetId="51" r:id="rId51"/>
    <s:sheet name="Financial Instruments and Fai52" sheetId="52" r:id="rId52"/>
    <s:sheet name="Financial Instruments and Fai53" sheetId="53" r:id="rId53"/>
    <s:sheet name="Financial Instruments and Fai54" sheetId="54" r:id="rId54"/>
    <s:sheet name="Real Estate Joint Ventures - Ad" sheetId="55" r:id="rId55"/>
    <s:sheet name="Real Estate Joint Ventures - Su" sheetId="56" r:id="rId56"/>
    <s:sheet name="Notes Receivable, net (Details)" sheetId="57" r:id="rId57"/>
    <s:sheet name="Notes Receivable, net (Descript" sheetId="58" r:id="rId58"/>
    <s:sheet name="Other Assets (Details)" sheetId="59" r:id="rId59"/>
    <s:sheet name="Debt (Details)" sheetId="60" r:id="rId60"/>
    <s:sheet name="Debt (Descriptors) (Details)" sheetId="61" r:id="rId61"/>
    <s:sheet name="Debt - Additional Information (" sheetId="62" r:id="rId62"/>
    <s:sheet name="Debt - Maturities of Debt (Deta" sheetId="63" r:id="rId63"/>
    <s:sheet name="Accrued Liabilities and Defer64" sheetId="64" r:id="rId64"/>
    <s:sheet name="Accrued Liabilities and Defer65" sheetId="65" r:id="rId65"/>
    <s:sheet name="Income Taxes - Additional Infor" sheetId="66" r:id="rId66"/>
    <s:sheet name="Income Taxes - Income Tax Expen" sheetId="67" r:id="rId67"/>
    <s:sheet name="Stock Repurchase Program (Detai" sheetId="68" r:id="rId68"/>
    <s:sheet name="Employee Benefit Plans - Summar" sheetId="69" r:id="rId69"/>
    <s:sheet name="Accumulated Other Comprehensi70" sheetId="70" r:id="rId70"/>
    <s:sheet name="Segment Information - Informati" sheetId="71" r:id="rId71"/>
    <s:sheet name="Commitments and Contingencies -" sheetId="72" r:id="rId72"/>
    <s:sheet name="Concentration of Risks and Un73" sheetId="73" r:id="rId73"/>
  </s:sheets>
  <s:definedNames/>
  <s:calcPr calcId="124519" calcMode="auto" fullCalcOnLoad="1"/>
</s:workbook>
</file>

<file path=xl/sharedStrings.xml><?xml version="1.0" encoding="utf-8"?>
<sst xmlns="http://schemas.openxmlformats.org/spreadsheetml/2006/main" uniqueCount="688">
  <si>
    <t>Document and Entity Information - shares</t>
  </si>
  <si>
    <t>9 Months Ended</t>
  </si>
  <si>
    <t>Sep. 30, 2015</t>
  </si>
  <si>
    <t>Nov. 02, 2015</t>
  </si>
  <si>
    <t>Document and Entity Information [Abstract]</t>
  </si>
  <si>
    <t>Entity Registrant Name</t>
  </si>
  <si>
    <t>ST JOE CO</t>
  </si>
  <si>
    <t>Trading Symbol</t>
  </si>
  <si>
    <t>JOE</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Well-known Seasoned Issuer</t>
  </si>
  <si>
    <t>Yes</t>
  </si>
  <si>
    <t>Entity Current Reporting Status</t>
  </si>
  <si>
    <t>Entity Voluntary Filers</t>
  </si>
  <si>
    <t>No</t>
  </si>
  <si>
    <t>Entity Common Stock, Shares Outstanding</t>
  </si>
  <si>
    <t>CONDENSED CONSOLIDATED BALANCE SHEETS - USD ($) $ in Thousands</t>
  </si>
  <si>
    <t>Dec. 31, 2014</t>
  </si>
  <si>
    <t>ASSETS</t>
  </si>
  <si>
    <t>Investment in real estate, net</t>
  </si>
  <si>
    <t>Cash and cash equivalents</t>
  </si>
  <si>
    <t>Investments</t>
  </si>
  <si>
    <t>Restricted investments</t>
  </si>
  <si>
    <t>Notes receivable, net</t>
  </si>
  <si>
    <t>Pledged cash and treasury securities</t>
  </si>
  <si>
    <t>Property and equipment, net of accumulated depreciation of $61.3 million and $60.3 million at September 30, 2015 and December 31, 2014, respectively</t>
  </si>
  <si>
    <t>Other assets</t>
  </si>
  <si>
    <t>Investments held by special purpose entities</t>
  </si>
  <si>
    <t>Total assets</t>
  </si>
  <si>
    <t>LIABILITIES:</t>
  </si>
  <si>
    <t>Debt</t>
  </si>
  <si>
    <t>Accounts payable</t>
  </si>
  <si>
    <t>Accrued liabilities and deferred credits</t>
  </si>
  <si>
    <t>Deferred tax liabilities</t>
  </si>
  <si>
    <t>Senior Notes held by special purpose entity</t>
  </si>
  <si>
    <t>Total liabilities</t>
  </si>
  <si>
    <t>EQUITY:</t>
  </si>
  <si>
    <t>Common stock, no par value; 180,000,000 shares authorized; 92,332,565 and 92,322,905 issued at September 30, 2015 and December 31, 2014, respectively; and 75,329,557 and 92,302,636 outstanding at September 30, 2015 and December 31, 2014, respectively</t>
  </si>
  <si>
    <t>Retained earnings</t>
  </si>
  <si>
    <t>Accumulated other comprehensive income (loss)</t>
  </si>
  <si>
    <t>Treasury stock at cost, 17,003,008 and 20,269 held at September 30, 2015 and December 31, 2014, respectively</t>
  </si>
  <si>
    <t>Total stockholders’ equity</t>
  </si>
  <si>
    <t>Non-controlling interest</t>
  </si>
  <si>
    <t>Total equity</t>
  </si>
  <si>
    <t>Total liabilities and equity</t>
  </si>
  <si>
    <t>Variable Interest Entities</t>
  </si>
  <si>
    <t>CONDENSED CONSOLIDATED BALANCE SHEETS (Parenthetical) - USD ($) $ in Millions</t>
  </si>
  <si>
    <t>Statement of Financial Position [Abstract]</t>
  </si>
  <si>
    <t>Property and equipment, Accumulated depreciation</t>
  </si>
  <si>
    <t>Common stock, shares authorized</t>
  </si>
  <si>
    <t>Common stock, issued</t>
  </si>
  <si>
    <t>Common stock, outstanding</t>
  </si>
  <si>
    <t>Treasury stock, shares</t>
  </si>
  <si>
    <t>CONDENSED CONSOLIDATED STATEMENTS OF OPERATIONS - USD ($) $ in Thousands</t>
  </si>
  <si>
    <t>3 Months Ended</t>
  </si>
  <si>
    <t>Sep. 30, 2014</t>
  </si>
  <si>
    <t>Revenues:</t>
  </si>
  <si>
    <t>Real estate sales</t>
  </si>
  <si>
    <t>Resorts and leisure revenues</t>
  </si>
  <si>
    <t>Leasing revenues</t>
  </si>
  <si>
    <t>Timber sales</t>
  </si>
  <si>
    <t>Total revenues</t>
  </si>
  <si>
    <t>Expenses:</t>
  </si>
  <si>
    <t>Cost of real estate sales</t>
  </si>
  <si>
    <t>Cost of resorts and leisure revenues</t>
  </si>
  <si>
    <t>Cost of leasing revenues</t>
  </si>
  <si>
    <t>Cost of timber sales</t>
  </si>
  <si>
    <t>Other operating and corporate expenses</t>
  </si>
  <si>
    <t>Administrative costs associated with special purpose entities</t>
  </si>
  <si>
    <t>Depreciation, depletion and amortization</t>
  </si>
  <si>
    <t>Total expenses</t>
  </si>
  <si>
    <t>Operating (loss) income</t>
  </si>
  <si>
    <t>Other income (expense):</t>
  </si>
  <si>
    <t>Investment income, net</t>
  </si>
  <si>
    <t>Interest expense</t>
  </si>
  <si>
    <t>Other, net</t>
  </si>
  <si>
    <t>Total other income</t>
  </si>
  <si>
    <t>Income (loss) before equity in loss from unconsolidated affiliates and income taxes</t>
  </si>
  <si>
    <t>Equity in loss from unconsolidated affiliates</t>
  </si>
  <si>
    <t>Income tax (expense) benefit</t>
  </si>
  <si>
    <t>Net income (loss)</t>
  </si>
  <si>
    <t>Net loss attributable to non-controlling interest</t>
  </si>
  <si>
    <t>Net income (loss) attributable to the Company</t>
  </si>
  <si>
    <t>Basic and Diluted</t>
  </si>
  <si>
    <t>Weighted average shares outstanding (in shares)</t>
  </si>
  <si>
    <t>Net income (loss) per share attributable to the Company (in dollars per share)</t>
  </si>
  <si>
    <t>CONDENSED CONSOLIDATED STATEMENTS OF COMPREHENSIVE INCOME (LOSS) - USD ($) $ in Thousands</t>
  </si>
  <si>
    <t>Statement of Comprehensive Income [Abstract]</t>
  </si>
  <si>
    <t>Net income (loss):</t>
  </si>
  <si>
    <t>Other comprehensive (loss) income:</t>
  </si>
  <si>
    <t>Net unrealized gains (loss) related to available-for-sale securities</t>
  </si>
  <si>
    <t>Reclassification of other-than-temporary impairment losses included in earnings</t>
  </si>
  <si>
    <t>Reclassification of realized (gains) losses included in earnings</t>
  </si>
  <si>
    <t>Income tax</t>
  </si>
  <si>
    <t>Total</t>
  </si>
  <si>
    <t>Defined benefit pension items:</t>
  </si>
  <si>
    <t>Net loss (gain) arising during the period</t>
  </si>
  <si>
    <t>Settlement included in net periodic cost</t>
  </si>
  <si>
    <t>Amortization of loss included in net periodic cost</t>
  </si>
  <si>
    <t>Total other comprehensive (loss) income, net of tax</t>
  </si>
  <si>
    <t>Total comprehensive income (loss), net of tax</t>
  </si>
  <si>
    <t>CONDENSED CONSOLIDATED STATEMENT OF CHANGES IN STOCKHOLDERS’ EQUITY - 9 months ended Sep. 30, 2015 - USD ($) $ in Thousands</t>
  </si>
  <si>
    <t>Common Stock</t>
  </si>
  <si>
    <t>Retained Earnings</t>
  </si>
  <si>
    <t>Accumulated Other Comprehensive (Loss) Income</t>
  </si>
  <si>
    <t>Treasury Stock</t>
  </si>
  <si>
    <t>Non-controlling Interest</t>
  </si>
  <si>
    <t>Balance, shares at Dec. 31, 2014</t>
  </si>
  <si>
    <t>Balance at Dec. 31, 2014</t>
  </si>
  <si>
    <t>Increase (Decrease) in Stockholders' Equity [Roll Forward]</t>
  </si>
  <si>
    <t>Other comprehensive income</t>
  </si>
  <si>
    <t>Repurchase of common shares, shares</t>
  </si>
  <si>
    <t>Repurchase of common shares</t>
  </si>
  <si>
    <t>Issuance of common stock for director’s fees, shares</t>
  </si>
  <si>
    <t>Issuance of common stock for director’s fees</t>
  </si>
  <si>
    <t>Balance at Sep. 30, 2015</t>
  </si>
  <si>
    <t>Balance, shares at Sep. 30, 2015</t>
  </si>
  <si>
    <t>CONDENSED CONSOLIDATED STATEMENTS OF CASH FLOWS - USD ($) $ in Thousands</t>
  </si>
  <si>
    <t>Cash flows from operating activities:</t>
  </si>
  <si>
    <t>Net income</t>
  </si>
  <si>
    <t>Adjustments to reconcile net income to net cash from operating activities:</t>
  </si>
  <si>
    <t>Stock based compensation</t>
  </si>
  <si>
    <t>(Gain) loss on sale of investments</t>
  </si>
  <si>
    <t>Other-than-temporary impairment losses</t>
  </si>
  <si>
    <t>Equity in loss in from unconsolidated affiliates</t>
  </si>
  <si>
    <t>Deferred income tax</t>
  </si>
  <si>
    <t>Cost of real estate sold</t>
  </si>
  <si>
    <t>Expenditures for and acquisition of real estate to be sold</t>
  </si>
  <si>
    <t>Notes receivable financed by the Company for operating properties sold</t>
  </si>
  <si>
    <t>Timber Note</t>
  </si>
  <si>
    <t>Deferred revenue</t>
  </si>
  <si>
    <t>Accretion income and other</t>
  </si>
  <si>
    <t>Changes in operating assets and liabilities:</t>
  </si>
  <si>
    <t>Payments received on notes receivables</t>
  </si>
  <si>
    <t>Accounts payable and accrued liabilities</t>
  </si>
  <si>
    <t>Income taxes</t>
  </si>
  <si>
    <t>Net cash provided by operating activities</t>
  </si>
  <si>
    <t>Cash flows from investing activities:</t>
  </si>
  <si>
    <t>Expenditures for Pier Park North joint venture</t>
  </si>
  <si>
    <t>Purchases of property and equipment</t>
  </si>
  <si>
    <t>Purchases of investments</t>
  </si>
  <si>
    <t>Maturities of investments</t>
  </si>
  <si>
    <t>Sales of investments</t>
  </si>
  <si>
    <t>Sales of restricted investments</t>
  </si>
  <si>
    <t>Investment and maturities of assets held by special purpose entities</t>
  </si>
  <si>
    <t>Contributions to unconsolidated affiliates</t>
  </si>
  <si>
    <t>Net cash provided by (used in) investing activities</t>
  </si>
  <si>
    <t>Cash flows from financing activities:</t>
  </si>
  <si>
    <t>Borrowings on construction loan in Pier Park joint venture</t>
  </si>
  <si>
    <t>Principal payments for long term debt</t>
  </si>
  <si>
    <t>Issuance of Senior Notes by special purpose entity net of discount and issuance costs of $4.3 million for 2014</t>
  </si>
  <si>
    <t>Net cash (used in) provided by financing activities</t>
  </si>
  <si>
    <t>Net increase in cash and cash equivalents</t>
  </si>
  <si>
    <t>Cash and cash equivalents at beginning of the period</t>
  </si>
  <si>
    <t>Cash and cash equivalents at end of the period</t>
  </si>
  <si>
    <t>Cash paid during the period for:</t>
  </si>
  <si>
    <t>Non-cash financing and investing activities:</t>
  </si>
  <si>
    <t>Increase (decrease) in Community Development District debt</t>
  </si>
  <si>
    <t>Decrease in pledged treasury securities related to defeased debt</t>
  </si>
  <si>
    <t>Expenditures for investing properties and property and equipment financed through accounts payable</t>
  </si>
  <si>
    <t>Exchange of Timber Note for investments held by special purpose entity</t>
  </si>
  <si>
    <t>Capital contributions to special purpose entity from non-controlling interest</t>
  </si>
  <si>
    <t>CONDENSED CONSOLIDATED STATEMENTS OF CASH FLOWS (Parenthetical) - USD ($) $ in Millions</t>
  </si>
  <si>
    <t>Statement of Cash Flows [Abstract]</t>
  </si>
  <si>
    <t>Discount and issuance costs</t>
  </si>
  <si>
    <t>Nature of Operations</t>
  </si>
  <si>
    <t>Accounting Policies [Abstract]</t>
  </si>
  <si>
    <t>Nature of Operations The St. Joe Company together with its consolidated subsidiaries (the “Company”) is a real estate development and operating company with real estate assets and operations currently concentrated primarily between Tallahassee and Destin, Florida. The Company conducts primarily all of its business in the following five reportable operating segments: 1) residential real estate, 2) commercial real estate, 3) resorts and leisure, 4) leasing operations and 5) forestry. In prior periods, the Company’s reportable operating segments were 1) residential real estate, 2) commercial real estate, 3) resorts, leisure and leasing operations and 4) forestry. The Company’s leasing operations segment currently meets the quantitative and qualitative factors as a reportable operating segment; therefore, the Company has changed its segment presentation to include leasing operations as a reportable operating segment. Leasing operations were historically included with the Company’s resorts, leisure and leasing operating segment. All prior year segment information has been reclassified to conform to the 2015 presentation. The change in reporting segments had no effect on the Company’s condensed consolidated financial position, results of operations or cash flows for the periods presented. See Note 17, Segment Information . Basis of Presentation The accompanying unaudited interim condensed consolidated financial statements have been prepared pursuant to the rules and regulations of the Securities and Exchange Commission (the “SEC”) for reporting on Form 10-Q. Accordingly, certain information and footnotes required by U.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The equity method of accounting is used for investments in which the Company has significant influence, but not a controlling financial interest. All significant intercompany accounts and transactions have been eliminated in consolidation. The December 31, 2014 balance sheet amounts have been derived from the Company’s December 31, 2014 audited consolidated financial statements. The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4. The Company adheres to the same accounting policies in preparation of its unaudited interim condensed consolidated financial statements. As required under GAAP, interim accounting for certain expenses, including income taxes, are based on full year assumptions. For interim financial reporting purposes, income taxes are recorded based upon estimated annual income tax rates. Recently Adopted Accounting Pronouncements Discontinued operations In April 2014, the Financial Accounting Standard Board (“FASB”) issued an accounting standards update (“ASU”) that changes the criteria for reporting discontinued operations. Under the new guidance, only disposals representing a strategic shift in operations that have a major effect on the organization’s operations and financial results should be presented as discontinued operations. In addition, this ASU mandates expanded disclosures about the discontinued operation and requires disclosures about certain disposals that do not qualify as discontinued operations. This guidance is applied prospectively and the Company adopted it as of January 1, 2015. The adoption of this guidance had no impact on the Company ’ s Condensed Consolidated Statements of Operations, Balance Sheets or Statements of Cash Flows. Recently Issued Accounting Pronouncements Revenue recognition In May 2014, the FASB issued an ASU that establishes the principles used to recognize revenue for all entities. The new guidance will be effective for annual and interim periods beginning after December 15, 2017. Early application will be permitted, but not before annual reporting periods beginning after December 15, 2016. The Company is currently evaluating the impact that the adoption of this guidance will have on its financial position, results of operations and cash flows. The Company has not adopted this ASU as of September 30, 2015 . Consolidation In February 2015, the FASB issued an ASU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new guidance will be effective for the Company as of January 1, 2016. Early adoption is permitted, including early adoption in an interim period. The Company is evaluating the impact the adoption of this guidance will have on the Company’s condensed consolidated financial statements. The Company has not adopted this ASU as of September 30, 2015 . Debt issuance costs In April 2015, the FASB issued an ASU that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The new guidance should be applied on a retrospective basis and is effective for the Company as of January 1, 2016. Early adoption is permitted for financial statements that have not been previously issued. The Company does not expect that the adoption of this guidance will have a material impact on its financial position. The Company has not adopted this ASU as of September 30, 2015 .</t>
  </si>
  <si>
    <t>Investment in Real Estate</t>
  </si>
  <si>
    <t>Real Estate [Abstract]</t>
  </si>
  <si>
    <t>Investment in Real Estate Real estate by property type and segment includes the following: September 30, December 31, Development property: Residential real estate $ 101,671 $ 102,408 Commercial real estate 55,188 59,405 Leasing operations 268 3,680 Forestry 3,069 3,278 Corporate 2,171 2,019 Total development property 162,367 170,790 Operating property: Residential real estate $ 8,089 $ 8,084 Resorts and leisure 109,342 110,136 Leasing operations 79,368 72,045 Forestry 18,911 18,839 Other 50 50 Total operating property 215,760 209,154 Less: Accumulated depreciation 62,590 58,132 Total operating property, net 153,170 151,022 Investment in real estate, net $ 315,537 $ 321,812 Development property consists of land the Company is developing or intends to develop for sale or future operations. Residential real estate includes mixed-use resort, primary and seasonal residential communities and includes costs directly associated with the land, development and construction of these communities, including common development costs such as roads, sewers, and amenities and indirect costs such as development overhead, capitalized interest, marketing and project administration. Commercial real estate includes land for commercial and industrial uses, including land holdings near the Northwest Florida Beaches International Airport, and includes costs directly associated with the land and development costs for these properties, which also include common development costs such as roads and sewers. Leasing development property primarily includes the land and construction under development for the consolidated joint venture at Pier Park North. This development property is being reclassified as operating property as the operations continue to commence at Pier Park North. Operating property includes property that the Company uses for daily operations and activities. The resorts and leisure operating property includes the WaterColor Inn, golf courses and marinas. Leasing operating property includes property developed by the Company and used for retail and commercial rental purposes, including property in our consolidated joint venture at Pier Park North. Operating property may be sold in the future as part of the Company ’ s principal real estate business. Forestry operating property includes the Company’s timberlands. The Company had capitalized indirect development costs, primarily related to the consolidated joint venture at Pier Park North, of less than $0.1 million and $0.2 million , during the three months ended September 30, 2015 and 2014, respectively, and $0.2 million and $0.6 million , during the nine months ended September 30, 2015 and 2014, respectively.</t>
  </si>
  <si>
    <t>Impairment of Long Lived Assets</t>
  </si>
  <si>
    <t>Asset Impairment Charges [Abstract]</t>
  </si>
  <si>
    <t>Impairment of Long Lived Assets The Company reviews its long-lived assets for impairment quarterly to determine whether events or changes in circumstances indicate that the carrying value of an asset may not be recoverable. Long-lived assets include the Company’s investments in operating and development property and property and equipment, net. As part of the Company’s review for impairment of its long-lived assets, the Company reviews each long-lived asset’s carrying value, current period actual financial results as compared to prior period and forecast contained in the Company’s business plan and any other event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e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There were no events or changes in circumstances that would indicate that the carrying value of the Company’s long-lived assets would not be recoverable, and, therefore, the Company did not record any impairment charges during the three and nine months ended September 30, 2015 and 2014 .</t>
  </si>
  <si>
    <t>Investments, Debt and Equity Securities [Abstract]</t>
  </si>
  <si>
    <t>Investments Investments consist of available-for-sale securities and are recorded at fair value, which is based on observable market inputs. Unrealized gains and temporary losses on investments, net of tax, are recorded in Other comprehensive (loss) income. Realized gains and losses are determined using the specific identification method. The amortized cost of debt securities are adjusted for amortization of premiums and accretion of discounts to maturity computed under the effective interest method. Such amortization is included in Investment income, net. In addition, at September 30, 2015 , the Company had investments in short term commercial paper that are classified as cash equivalents, since they had maturity dates of ninety days or less from the date of purchase. At September 30, 2015 investments classified as available-for-sale securities were as follows: Amortized Cost Gross Unrealized Gains Gross Unrealized Losses Fair Value Debt securities: Commercial paper (1) $ 98,962 $ 22 $ — $ 98,984 U.S. Treasury securities 234,674 187 — 234,861 Corporate debt securities 5,269 — — 5,269 Preferred stock 11,858 37 — 11,895 $ 350,763 $ 246 $ — $ 351,009 (1) Recorded in Cash and cash equivalents on the Company’s Condensed Consolidated Balance Sheets. At December 31, 2014 investments classified as available-for-sale securities were as follows: Amortized Cost Gross Unrealized Gains Gross Unrealized Losses Fair Value Debt securities: U.S. Treasury securities $ 509,783 $ 32 $ — $ 509,815 Corporate debt securities 101,587 — 1,482 100,105 Preferred stock 26,963 — 5 26,958 $ 638,333 $ 32 $ 1,487 $ 636,878 Fairholme Capital Management, L.L.C., or one of its affiliates (“Fairholme Capital”), has served as an investment advisor to the Company since April 2013. As of September 30, 2015 , funds managed by Fairholme Capital beneficially owned approximately 32.5% of the Company’s common stock. Mr. Bruce Berkowitz is the Managing Member of Fairholme Capital and the Chairman of the Company’s Board of Directors. Fairholme Capital does not receive any compensation for services as the Company’s investment advisor. Pursuant to the terms of the Company’s Investment Management Agreement as amended (the “Agreement”) with Fairholme Capital, Fairholme Capital agreed to supervise and direct the investments of an investment account established by the Company in accordance with the investment guidelines and restrictions approved by the Investment Committee of the Company’s Board of Directors. The investment guidelines are set forth in the Agreement and require that, as of the date of any investment: (i) at least 50% of the investment account be held in cash or cash equivalents, as defined in the Agreement, (ii) no more than 15% of the investment account may be invested in securities of any one issuer (excluding the U.S. Government) and (iii) any investment in any one issuer (excluding the U.S. Government) that exceeds 10% , but not 15% , requires the consent of at least two members of the Investment Committee. The investment account may not be invested in common stock securities. As of September 30, 2015 , the investment account included $30.9 million of money market funds and $99.0 million of commercial paper (all of which are classified within cash and cash equivalents on the Company’s Condensed Consolidated Balance Sheets), $234.9 million of U.S. Treasury securities, $5.3 million of corporate debt securities in an issuer that is a national retail chain that is non-investment grade and $11.9 million of preferred stock investments (all of which are classified within investments on the Company’s Condensed Consolidated Balance Sheets). During the three months ended September 30, 2015 , realized gains from the sale of available-for-sale securities were $5.3 million and proceeds from the sale of available-for-sale securities were $182.7 million . During the nine months ended September 30, 2015 , realized gains from the sale of available-for-sale securities were $5.3 million , proceeds from the sale of available-for-sale securities were $322.8 million and proceeds from the maturity of available-for-sale securities were $310.0 million . During the three months ended September 30, 2014 , proceeds from the sale of available-for-sale securities were $75.0 million and proceeds from the maturity of U.S. Treasury securities were $40.0 million . During the nine months ended September 30, 2014 , realized losses from the sale of available-for-sale securities were $0.8 million , proceeds from the sale of available-for-sale securities were $83.2 million and proceeds from the maturity of available-for-sale securities were $100.0 million . As of September 30, 2015 , there were no unrealized losses related to commercial paper, U.S. Treasury securities, corporate debt securities or preferred stock investments. As of December 31, 2014, certain of the Company’s U.S. Treasuries and preferred stock had immaterial unrealized losses. The Company previously reported in its Annual Report on Form 10-K that it had no continuous unrealized losses greater than twelve months as a result of recognizing a portion of the unrealized loss in earnings as of September 30, 2014 . The Company has revised this disclosure in the following table that provides the corporate debt securities continuous unrealized loss position and its related fair values: As of September 30, 2015 As of December 31, 2014 Less Than 12 Months 12 Months or Greater Less Than 12 Months 12 Months or Greater Fair Value Unrealized Losses Fair Value Unrealized Losses Fair Value Unrealized Losses Fair Value Unrealized Losses Corporate debt securities $ — $ — $ — $ — $ 85,845 $ 1,294 $ 14,260 $ 188 The Company had no unrealized losses as of September 30, 2015. The Company’s unrealized losses as of December 31, 2014 relate to investments in senior secured debt securities in one issuer that is a national retail chain that is non-investment grade. The Company purchased these investments between the second quarter of 2013 through the second quarter of 2014. During the third quarter of 2014, the Company determined that these investments were other-than-temporarily impaired and recorded $1.3 million related to credit-related losses in Investment income, net on the Company's Condensed Consolidated Statements of Operations. The credit-losses were measured as the difference between the present value of the expected cash flows of the corporate debt securities discounted using the effective interest rate at the date of purchase and the amortized cost of the corporate debt securities. The Company sold these investments during the three months ended September 30, 2015 and recorded a realized gain of $5.3 million . As of December 31, 2014, the Company did not intend to sell the investments with unrealized losses and it was not more likely than not that the Company would have been required to sell the security prior to its anticipated recovery, which could have been maturity; therefore, the Company does not believe that its investment in the corporate debt securities was other-than-temporarily impaired at December 31, 2014. The net carrying value and estimated fair value of investments classified as available-for-sale at September 30, 2015 , by contractual maturity are shown in the following table. Actual maturities may differ from contractual maturities because certain borrowers have the right to call or prepay obligations. Amortized Cost Fair Value Due in one year or less $ 333,636 $ 333,845 Due after one year through five years 5,269 5,269 338,905 339,114 Preferred stock 11,858 11,895 $ 350,763 $ 351,009</t>
  </si>
  <si>
    <t>Real Estate Sales</t>
  </si>
  <si>
    <t>Discontinued Operations and Disposal Groups [Abstract]</t>
  </si>
  <si>
    <t>Real Estate Sales The Company’s Condensed Consolidated Financial Statements are not necessarily comparable from period to period due to the impact of the AgReserves Sale and the RiverTown Sale during 2014. AgReserves Sale Real estate sales for the nine months ended September 30, 2014, includes the sale to AgReserves, Inc. of approximately 380,000 acres of land located in Northwest Florida, along with certain other assets and inventory and rights under certain continuing leases and contracts (the “AgReserves Sale”). On March 5, 2014, the Company completed the AgReserves Sale for $562 million and recorded pre-tax income of $511.1 million for the AgReserves Sale, which includes $1.2 million of severance costs recorded in Other operating expenses. As a result of certain adjustments to the purchase price, consideration received for the AgReserves Sale was (1) $358.5 million in cash, (2) a $200 million fifteen year installment note (the “Timber Note”) issued by Panama City Timber Finance Company, LLC, a buyer-sponsored special purpose entity (the “AgReserves SPE”), and (3) an Irrevocable Standby Letter of Credit issued by JPMorgan Chase Bank, N.A. (the “Letter of Credit”) at the request of the AgReserves SPE, in favor of the Company. The AgReserves SPE was created by AgReserves with financial instruments having an aggregate principal balance of $203.5 million that secure the Letter of Credit. In April 2014, the Company contributed the Timber Note and assigned its rights as a beneficiary under the Letter of Credit to Northwest Florida Timber Finance, LLC, a bankruptcy-remote, qualified special purpose entity wholly owned by the Company (“NFTF”). NFTF monetized the Timber Note by issuing $180 million aggregate principal amount of its 4.750% Senior Secured Notes due 2029 (the “Senior Notes”) at an issue price of 98.483% of the face value to third party investors. The Senior Notes are payable solely by the property of NFTF and the investors holding the Senior Notes of NFTF have no recourse against the Company for payment of the Senior Notes or the related interest expense. The Company received $165.0 million in cash, net of $15.0 million in costs, from the monetization and expects to receive the remaining $20.0 million upon maturity of the Timber Note and after payment of the Senior Notes and any other liabilities of NFTF . The $15.0 million of costs from the monetization include (1) a total of $4.3 million for the discount and issuance costs for the Senior Notes, which will be amortized over the term of the Senior Notes, (2) $7.0 million for U.S. Treasury securities and cash that the Company contributed to NFTF to be used for interest and operating expenses over the fifteen year period of the Timber Note and which are recorded in Investments held by special purpose entities on the Company’s Condensed Consolidated Balance Sheets and (3) $3.7 million of costs related to the monetization that were expensed during the nine months ended September 30, 2014 and are recorded in Administrative costs associated with special purpose entities on the Company’s Condensed Consolidated Statements of Operations. The Company owns the equity interest in NFTF, but no equity interest in the AgReserves SPE. Both the AgReserves SPE and NFTF are distinct legal entities and the assets of the AgReserves SPE and NFTF are not available to satisfy the Company's liabilities or obligations and the liabilities of the AgReserves SPE and NFTF are not the Company's liabilities or obligations. In the event that proceeds from the financial instruments are insufficient to settle all of the liabilities of the AgReserves SPE or NFTF, the Company is not obligated to contribute any funds to either the AgReserves SPE or NFTF. The Company has determined that it was the primary beneficiary of the AgReserves SPE and NFTF as of September 30, 2015 and December 31, 2014 , and therefore, the AgReserves SPE’s and NFTF’s assets and liabilities are consolidated in the Company's financial statements as of September 30, 2015 and December 31, 2014 . The carrying amounts of the AgReserves SPE’s and NFTF’s assets and non-recourse liabilities were $211.4 million and $178.1 million , respectively, as of September 30, 2015 . The consolidated assets of the AgReserves SPE and NFTF consist of a $200 million time deposit that subsequent to April 2, 2014 pays interest at 4.006% and matures in March 2029, accrued interest of $1.3 million on the time deposit, U.S. Treasuries of $8.5 million , cash of $0.2 million and deferred issuance costs of $1.4 million for the Senior Notes. The consolidated liabilities include Senior Notes issued by NFTF totaling $177.4 million net of the $2.6 million discount and $0.7 million of accrued interest expense on the Senior Notes. The Company’s Condensed Consolidated Statements of Operations includes the following amounts related to the Buyer SPE and NFTF for (i) interest income on the time deposit and amortization of the discounts on the U.S. Treasuries and (ii) interest expense for the Senior Notes, amortization of the discount and issuance costs: Three Months Ended Nine Months Ended 2015 2014 2015 2014 Investment income, net $ 2,050 $ 2,050 $ 6,150 $ 4,067 Interest expense $ (2,189 ) $ (2,185 ) $ (6,566 ) $ (4,397 ) The Company has classified the U.S. Treasury securities held by the AgReserves SPE and NFTF as held-to-maturity based on their intent and ability to hold these securities to maturity. Accordingly, the debt securities are recorded at amortized cost, which approximates fair value as of September 30, 2015 . The U.S. Treasuries mature over the fifteen year period of the Timber Note or $0.8 million within one year, $3.6 million after one year through five years, $3.0 million after five years through ten years and $1.1 million after ten years. RiverTown Sale On April 2, 2014, the Company completed the sale to an affiliate of Mattamy (Jacksonville) Partnership d/b/a Mattamy Homes ( “ Mattamy ” ), of approximately 4,057 acres of real property, which constitutes the RiverTown community in St. Johns County, Florida, along with all of the Company’s related development or developer rights, founder’s rights and certain tangible and intangible personal property in exchange for (1) $24.0 million in cash, (2) $19.6 million in the form of a purchase money note, (3) the assumption of the Company’s Rivers Edge Community Development District assessments and (4) the obligation to purchase certain RiverTown community related impact fee credits from the Company as the RiverTown community is developed. The $19.6 million purchase money note was paid in full as of June 30, 2015. Based on Mattamy’s current development plans and St. Johns County’s current costs for impact fees, the Company estimates that it may receive $20 million to $26 million for the impact fees over the five -year period following the closing (most of which, the Company expects to receive at the end of that five -year period). However, the actual additional consideration received for the impact fees, will be based on Mattamy’s actual development of the RiverTown community, the timing of Mattamy’s development of the RiverTown community and the impact fee rates at the time of such development (as determined by St. Johns County’s then current impact fee rate schedule), which are all factors beyond the Company’s control. The Company cannot provide any assurance as to the amount or timing of any payments it may receive for the impact fees. The Company has not recorded a receivable for the estimated impact fees to be received and will record any revenues related to the receipt of the impact fees at the time of receipt. The Company received no impact fees during the three months ended September 30, 2015 and received $0.1 million during the nine months ended September 30, 2015 and the Company has received a total of approximately $0.2 million through September 30, 2015 . The Company recorded net earnings of $26.0 million before income taxes for the RiverTown Sale during the nine months ended September 30, 2014 . Mattamy also assumed the Company’s total outstanding Rivers Edge CDD assessments, which were $11.0 million , of which $5.4 million was recorded on the Company’s Consolidated Balance Sheets as of March 31, 2014.</t>
  </si>
  <si>
    <t>Other Income (Expense)</t>
  </si>
  <si>
    <t>Other Income and Expenses [Abstract]</t>
  </si>
  <si>
    <t>Other Income (Expense) Other income (expense) consists of the following: Three Months Ended September 30, Nine Months Ended September 30, 2015 2014 2015 2014 Investment income, net Net investment income from available-for-sale securities Interest and dividend income $ 1,120 $ 1,859 $ 5,509 $ 3,987 Accretion income 639 440 2,184 961 Realized gains (losses) on the sale of investments 5,276 — 5,276 (833 ) Other-than-temporary impairment losses — (1,295 ) — (1,295 ) Total net investment income from available-for-sale securities 7,035 1,004 12,969 2,820 Interest income from investments in special purpose entities (Note 5) 2,050 2,050 6,150 4,067 Interest accrued on notes receivable and other interest 40 313 657 705 Total investment income, net 9,125 3,367 19,776 7,592 Interest expense Interest expense and amortization of discount and issuance costs for Senior Notes issued by special purpose entity (Note 5) (2,189 ) (2,185 ) (6,566 ) (4,397 ) Interest expense (686 ) (765 ) (1,831 ) (1,442 ) Total interest expense (2,875 ) (2,950 ) (8,397 ) (5,839 ) Other, net Fees and expenses for the SEC investigation (438 ) — (7,869 ) — Accretion income from retained interest investments 237 226 674 656 Hunting lease income 172 138 551 623 Other income, net 164 23 342 455 Other, net 135 387 (6,302 ) 1,734 Total other income $ 6,385 $ 804 $ 5,077 $ 3,487 Investment income, net Interest and dividend income includes interest income accrued or received on the Company’s corporate debt securities and dividend income received from the Company’s preferred stock investments. Accretion income includes the amortization of the premium or discount related to the Company’s available-for-sale securities, which is amortized based on an effective interest rate method over the term of the available-for-sale security. Realized gains (losses) on the sale of investments include the gain or loss recognized on the sale of an available-for-sale security prior to mat urity. During the third quarter of 2014, the Company determined that its investments in corporate debt securities were other-than-temporarily impaired and recorded $1.3 million related to credit-related losses in Investment income, net on the Company's Condensed Consolidated Statements of Operations. See Note 4, Investments. Interest income from investments in special purpose entities primarily includes interest accrued or received on the Timber Note, which is used to pay the interest expense for the Senior Notes issued by special purpose entity. See Note 5, Real Estate Sales . Interest expense Interest expense includes interest expense related to the Company’s Community Development District debt and the construction loan in the Pier Park North joint venture. Borrowing costs, including the discount and issuance costs for the Senior Notes issued by the special purpose entity, are amortized based on the effective interest method at an effective rate of 4.9% . Other, net During the three and nine months ended September 30, 2015 , the Company expensed a total of $0.5 million and $7.9 million , respectively, related to the SEC investigation. This amount was included in Other, net in the Condensed Consolidated Financial Statements. The $7.9 million of fees and expenses for the SEC investigation consisted of (i) an accrual of $3.5 million for penalties, disgorgements and interest relating to the SEC investigation and (ii) legal expenses associated with the SEC investigation. On October 27, 2015, the Company fully resolved the SEC investigation and entered into a settlement with the SEC. Without admitting or denying any factual allegations, the Company consented to the SEC’s issuance of an administrative order pursuant to which the Company agreed to pay penalties, disgorgements and interest of approximately $3.5 million , including a civil penalty assessed on the Company of $2.75 million and other disgorgements and interest subject to indemnification by the Company. During the nine months ended September 30, 2015, the Company received correspondence from an insurance carrier related to non-coverage of certain fees and expenses incurred in the SEC investigation and, as a result of this correspondence, the Company recorded $0.5 million and $4.4 million , respectively, in legal costs during the three and nine months ended September 30, 2015. See Note 18, Commitments and Contingencies . The Company records the accretion of investment income from its retained interest investment over the life of the retained interest using the effective yield method with rates ranging from 3.7% to 11.6% . Hunting lease income is recognized as income over the term of the lease.</t>
  </si>
  <si>
    <t>Financial Instruments and Fair Value Measurements</t>
  </si>
  <si>
    <t>Fair Value Disclosures [Abstract]</t>
  </si>
  <si>
    <t>Financial Instruments and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The financial instruments measured at fair value on a recurring basis at September 30, 2015 were as follows: Level 1 Level 2 Level 3 Total Fair Value Cash equivalents: Money market funds $ 30,903 $ — $ — $ 30,903 Commercial paper 98,984 — — 98,984 Debt securities: U.S. Treasury securities 234,861 — — 234,861 Corporate debt securities — 5,269 — 5,269 Preferred stock — 11,895 — 11,895 Restricted investments: Guaranteed income fund — 7,156 — 7,156 $ 364,748 $ 24,320 $ — $ 389,068 The financial instruments measured at fair value on a recurring basis at December 31, 2014 were as follows: Level 1 Level 2 Level 3 Total Fair Value Cash equivalents: Money market funds $ 19,971 $ — $ — $ 19,971 Debt securities: U.S. Treasury securities 509,815 — — 509,815 Corporate debt securities — 100,105 — 100,105 Preferred stock — 26,958 — 26,958 Restricted investments: Guaranteed income fund — 7,940 — 7,940 $ 529,786 $ 135,003 $ — $ 664,789 Money market funds, U.S. Treasury securities and commercial paper are measured based on quoted market prices in an active market and categorized within level 1 of the fair value hierarchy. Money market funds and commercial paper with a maturity date of ninety days or less from the date of purchase are classified as cash equivalents in the Company’s Condensed Consolidated Balance Sheets. Corporate debt securities and preferred stock are measured primarily using pricing data from external pricing services that use prices observed for recently executed market transactions for the corporate debt security or the preferred stock that the Company owns. Corporate debt securities and preferred stock are not traded on a nationally recognized exchange but rather are traded in the U.S. over the counter market where there is less trading activity. For these reasons, the Company has determined that the corporate debt securities and preferred stock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September 30, 2015 and December 31, 2014, the assets held in the suspense account were invested in the Prudential Guaranteed Income Fund, which is a stable value fund designed to provide safety of principal, liquidity, and a rate of return. The Prudential Guaranteed Income Fund is valued based upon the contributions made to the fund, plus earnings at guaranteed crediting rates, less withdrawals and fees and are categorized as level 2 financial instruments. The Company’s Retirement Plan Investment Committee is responsible for investing decisions and allocation decisions of the suspense account. Refer to Note 15, Employee Benefit Plans. Fair Value of Financial Instruments • The fair value of the Company’s pledged treasury securities is based on quoted market prices in an active market. • The fair value of the Company’s retained interest investments is based on the present value of the expected future cash flows at the effective yield. • The fair value of the Investments held by special purpose entities is based on the present value of future cash flows at the current market rate. See Note 5, Real Estate Sales . • The fair value of the Investments held by special purpose entities - U.S. Treasury securities are measured based on quoted market prices in an active market. See Note 5, Real Estate Sales . • The fair value of the Senior Notes held by special purpose entity is based on the present value of future cash flows at the current market rate. See Note 5, Real Estate Sales . The carrying amount and fair value of the Company’s financial instruments were as follows: September 30, 2015 December 31, 2014 Carrying value Fair value Level Carrying value Fair value Level Assets Pledged treasury securities $ — $ — N/A $ 25,670 $ 26,501 1 Retained interest investments $ 10,137 $ 13,147 3 $ 9,932 $ 13,026 3 Investments held by special purpose entities (Note 5) $ 208,720 $ 209,144 3 $ 209,857 $ 209,679 3 Liabilities Senior Notes held by special purpose entity (Note 5) $ 177,418 $ 177,982 3 $ 177,341 $ 177,940 3 Pledged Treasury Securities In connection with a sale of the Company’s office portfolio in 2007, the Company completed an in-substance defeasance of approximately $29.3 million of mortgage debt that was collateralized by one of the commercial buildings. The Company assigned the mortgage debt and deposited sufficient funds with a trustee solely to satisfy the principal and remaining interest obligations on the mortgage debt when due. The interest yield on the pledged securities and the interest expense on the debt are closely related. The transaction did not qualify as an extinguishment of debt, since the Company was responsible if there had been a shortfall in the funds deposited into the trust, which were invested in government backed securities. The trust was not in the Company’s control and the trustee could not sell the securities prior to maturity. As such, the government backed securities or cash and the related debt (see Note 11, Debt ) remained on the Company’s Condensed Consolidated Balance Sheets at September 30, 2015 and December 31, 2014 . The government backed securities or cash were recorded as Pledged cash and treasury securities on the Company’s Condensed Consolidated Balance Sheets. In August 2015, the remaining pledged treasury securities matured and were held as restricted cash at September 30, 2015. In October 2015, the trustee made the final balloon payment on the mortgage debt in the amount of $25.3 million , utilizing the pledged treasury securities and cash. There was no shortfall on the payment. Retained Interest Investments The Company has a beneficial interest in certain bankruptcy remote qualified special purpose entities (the “2008 SPEs”) used in the installment sale monetization of certain sales of timberlands in 2007 and 2008. The 2008 SPEs’ assets are not available to satisfy the Company’s liabilities or obligations and the liabilities of the 2008 SPEs are not the Company’s liabilities or obligations. In the event that proceeds from the financial instruments are insufficient to settle all of the liabilities of the 2008 SPEs , the Company is not obligated to contribute any funds to the 2008 SPEs. The Company has determined that it is not the primary beneficiary of the 2008 SPEs, since the Company is not the primary decision maker with respect to activities that could significantly impact the economic performance of the 2008 SPEs, nor does the Company perform any service activity related to the 2008 SPEs. Therefore, the 2008 SPEs’ assets and liabilities are not consolidated in the Company’s financial statements as of September 30, 2015 and December 31, 2014. At the time of monetization the initial retained interest recorded was an estimate based on the present value of future excess cash flows expected to be received over the life of the retained interest, using management’s best estimate of underlying assumptions, including credit risk and discount rates. The Company’s continuing involvement with the 2008 SPEs is the receipt of the net interest payments and the remaining principal of approximately $15.2 million to be received at the end of the installment notes’ fifteen year maturity period, in 2022 through 2024 . The Company has a beneficial or retained interest investment related to the 2008 SPEs of $10.1 million and $9.9 million as of September 30, 2015 and December 31, 2014 , respectively, recorded in Other assets on the Company’s Condensed Consolidated Balance Sheets. The Company has classified its retained interest investment as held-to-maturity because the Company has both the intent and the ability to hold its interest in the 2008 SPEs to maturity. Accordingly, the Company has recorded the retained interest investment at cost, adjusted for the accretion of investment income over the life of the retained interest using the effective yield method with rates ranging from 3.7% to 11.6% . The Company continues to update its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three and nine months ended September 30, 2015 and 2014 . In the event of a failure and liquidation of the counterparties involved in the installment sales, the Company could be required to write-off the remaining retained interest recorded on its Condensed Consolidated Balance Sheets.</t>
  </si>
  <si>
    <t>Real Estate Joint Ventures</t>
  </si>
  <si>
    <t>Real Estate Joint Ventures [Abstract]</t>
  </si>
  <si>
    <t>Real Estate Joint Ventures The Company enters into real estate joint venture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Consolidated Real Estate Joint Ventures During 2012, the Company entered into a joint venture agreement with a partner to develop a retail lifestyle center at Pier Park North. During 2013, the Company and its partner contributed total cash of approximately $14.4 million to the joint venture, of which the Company contributed $9.5 million , or 66% , and the Company’s partner contributed $4.9 million , or 34% . Additionally, during 2013 the Company contributed land with an agreed upon value of $6.0 million to the joint venture. During 2013, the Company received a cash distribution of $2.3 million as the result of a sale of a portion of the property in the joint venture. In February 2013, the Pier Park North joint venture entered into a $41.0 million construction loan agreement that would have matured in February 2016 with the possibility of an option for a two year extension (the “Construction Loan”). As of September 30, 2015 and December 31, 2014, $37.6 million and $31.6 million , respectively, were outstanding on the Construction Loan. In connection with the Construction Loan agreement the Company had entered into certain limited guarantees. In addition, the Company had agreed to maintain minimum liquidity of $25 million and net worth of $350 million under the Construction Loan. In October 2015, the Pier Park North joint venture refinanced the Construction Loan and entered into a $48.2 million loan. The refinanced loan will accrue interest at a rate of 4.1% per annum and matures in November 2025 (the “Refinanced Loan”). The Refinanced Loan provides for interest only payments during the first twelve months and principal and interest payments thereafter with a final balloon payment at maturity. The Refinanced Loan is secured by a first lien on, and security interest in, a majority of Pier Park North joint venture’s property and a $6.62 million letter of credit. Upon refinancing of the Construction Loan, $6.3 million was distributed to the Company, including $3.7 million as the remaining return for contributed land. As contemplated by the Pier Park North joint venture’s operating agreement, the remaining distribution was used to rebalance the equity ownership in the joint venture, such that the ownership percentage of the Company and its partner was adjusted to 60% and 40% , respectively. In connection with the closing of the Refinanced Loan, each of the Pier Park North joint venture partners executed a limited guarantee in favor of the lender, based on their percentage ownership of the joint venture. The limited guarantee covers losses arising out of certain events, including (i) tenant security deposits; (ii) tenant rents; (iii) costs and expenses related to any environmental clean-up; (iv) liability for fraud or material breach of warranty with respect to the financing; (v) unpaid real estate taxes assessed against the property; (vi) failure to maintain required insurance; (vii) foreclosure of the security instrument; or (viii) failure of the joint venture to comply with certain covenants in the security instrument. In addition, the guarantee can become full recourse in the case of any fraud or intentional misrepresentation by the Pier Park North joint venture; any voluntary transfer or encumbrance of the property in violation of the due-on-sale clause in the security instrument; upon commencement of voluntary or insolvency proceedings; and upon breach of covenants in the security instrument. Pursuant to the guarantee, the Pier Park North joint venture partners are required to maintain a minimum of $36 million in combined net worth, not including the value of each partner’s respective equity in the Pier Park North property. As of September 30, 2015 , the Company’s capital account represents over 73% of the total equity in the joint venture. The Company’s partner is responsible for the day-to-day activities; however, the Company has significant involvement in the design of the related development plan and approves all major decisions including the project development, annual budgets and loan refinancing. The Company has evaluated the VIE consolidation requirements with respect to this transaction and has determined that the Company is the primary beneficiary as the Company has both the power to direct the activities that most significantly impact the VIE’s economic performance and the obligation to absorb losses and the right to receive benefits that are significant to the VIE; therefore, the results of the VIE have been consolidated within the financial results of the Company as of September 30, 2015. In addition, the Company is the primary beneficiary of another real estate joint venture, Artisan Park, L.L.C, that is consolidated within the financial results of the Company. The Company is entitled to 74% of the profits or losses of this VIE. The Company has determined that the Company is the primary beneficiary as it has both the power to direct the activities that most significantly impact the joint venture’s economic performance and the obligation to absorb losses and the right to receive benefits that could potentially be significant to the VIE; therefore, the results of the VIE have been consolidated within the financial results of the Company. If it is determined by the joint venture’s executive committee that an additional capital contribution is needed, the partners shall be afforded the right, but shall not have the obligation, to make a capital contribution based on the partner’s respective percentage interest. As of September 30, 2015 , the carrying amounts of the real estate VIEs’ assets that are consolidated were $56.8 million and non-recourse liabilities $39.4 million , including debt of $37.6 million , of which the Company has a principal repayment guarantee limited to 33% of the outstanding balance. Each VIE’s assets can only be used to settle obligations of that VIE. Those assets are owned by, and those liabilities are obligations of, that VIE, and not the Company, except for the above described guarantees and covenants. Unconsolidated Real Estate VIE As of September 30, 2015 , the Company is a partner in ALP Liquidating Trust ( “ ALP ” ) that is accounted for using the equity method. The Company has evaluated the VIE consolidation requirements with respect to this joint venture and has determined that the Company is not the primary beneficiary, since the Company does not have the power to direct the activities that most significantly impact the economic performance of the VIE. The Company is not required to contribute additional funds to ALP. Summarized financial information for ALP is as follows: September 30, December 31, BALANCE SHEETS: Cash and cash equivalents $ 14,362 $ 15,461 Other assets 58 57 Total assets $ 14,420 $ 15,518 Accounts payable and other liabilities $ 1,103 $ 605 Equity (1) 13,317 14,913 Total liabilities and equity $ 14,420 $ 15,518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 For the three months ended September 30, 2015 and 2014 , ALP reported a net loss of $0.4 million and $0.2 million , respectively. For the nine months ended September 30, 2015 and 2014 , ALP reported a net loss of $1.6 million and $1.2 million , respectively.</t>
  </si>
  <si>
    <t>Notes Receivable, net</t>
  </si>
  <si>
    <t>Receivables [Abstract]</t>
  </si>
  <si>
    <t>Notes Receivable, net Notes receivable, net consists of the following: September 30, December 31, Interest bearing homebuilder note for the RiverTown Sale, secured by the real estate sold — 5.25% interest rate, all accrued interest and remaining principal and interest payment due and paid in June 2015 $ — $ 19,600 Pier Park Community Development District notes, non-interest bearing, due December 2024, net of unamortized discount of $0.1 million, effective rates 5.73% — 8.0% 2,147 2,147 Interest bearing homebuilder notes, secured by the real estate sold — 4.0% interest rate, any remaining payments outstanding are due August 2016 256 2,011 Various mortgage notes, secured by certain real estate bearing interest at various rates 490 512 Total notes receivable, net $ 2,893 $ 24,270 The Company evaluates the carrying value of the notes receivable and the need for an allowance for doubtful notes receivable at each reporting date.</t>
  </si>
  <si>
    <t>Other Assets</t>
  </si>
  <si>
    <t>Deferred Costs, Capitalized, Prepaid, and Other Assets Disclosure [Abstract]</t>
  </si>
  <si>
    <t>Other Assets Other assets consist of the following: September 30, December 31, Retained interest investments $ 10,137 $ 9,932 Accounts receivable, net 4,401 4,385 Prepaid expenses 6,326 4,783 Straight line rent 3,716 2,869 Income tax receivable 1,247 778 Other assets 5,485 6,305 Accrued interest receivable for Senior Notes held by special purpose entity (Note 5) 1,335 2,938 Total other assets $ 32,647 $ 31,990</t>
  </si>
  <si>
    <t>Debt Disclosure [Abstract]</t>
  </si>
  <si>
    <t>Debt Debt consists of the following: September 30, December 31, In-substance defeased debt, interest payable at 5.62%, secured and paid by pledged cash and treasury securities, due October 1, 2015 $ 25,324 $ 25,670 Community Development District debt, secured by certain real estate and standby note purchase agreements, due through May 2039, interest payable at 2.25% to 7.0% 6,777 6,516 Construction loan in the Pier Park North joint venture, due February 2016, bearing interest at LIBOR plus 210 basis points, or 2.30% and 2.26% at September 30, 2015 and December 31, 2014, respectively 37,625 31,618 Total debt $ 69,726 $ 63,804 In connection with the sale of the Company’s office building portfolio in 2007, the Company completed an in-substance defeasance of debt of approximately $29.3 million of mortgage debt, which has a final balloon payment that was made in October 2015 . The Company assigned the mortgage debt and deposited sufficient funds with a trustee solely to satisfy the principal and remaining interest obligations on the mortgage debt when due. The indebtedness remained on the Company’s Condensed Consolidated Balance Sheets at September 30, 2015 and December 31, 2014 since the transaction was not considered to be an extinguishment of debt because the Company is liable if, for any reason, the government securities were insufficient to repay the debt. In October 2015, the trustee made the final balloon payment on the mortgage debt in the amount of $25.3 million , utilizing the pledged treasury securities and cash. There was no shortfall on the payment. 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The Company has recorded debt of $6.8 million and $6.5 million related to CDD assessments as of September 30, 2015 and December 31, 2014 , respectively. The Company’s total outstanding CDD assessments were $22.2 million and $22.7 million at September 30, 2015 and December 31, 2014 , respectively. The Company pays interest on the total outstanding CDD assessments. In February 2013, the Company’s Pier Park North joint venture entered into a Construction Loan agreement for $41.0 million that matures in February 2016 with the possibility of an option for a two year extension. As of September 30, 2015 and December 31, 2014, $37.6 million and $31.6 million , respectively were outstanding on the Construction Loan. See Note 8, Real Estate Joint Ventures . In October 2015, the Pier Park North joint venture refinanced its February 2013 Construction Loan and entered into a $48.2 million loan. The Refinanced Loan will accrue interest at a rate of 4.1% per annum and will mature on November 1, 2025. See Note 8, Real Estate Joint Ventures for details on the Refinanced Loan. The aggregate maturities of debt subsequent to September 30, 2015 are: September 30, 2015 25,324 2016 (1) 37,742 2017 121 2018 126 2019 130 Thereafter 6,283 $ 69,726 (1 ) In October 2015, the Company’s Pier Park North joint venture refinanced its Construction Loan that would have matured in 2016. As a result, $37.6 million will no longer be due in 2016. The Refinanced Loan will mature in November 2025. See Note 8, Real Estate Joint Ventures .</t>
  </si>
  <si>
    <t>Accrued Liabilities and Deferred Credits</t>
  </si>
  <si>
    <t>Payables and Accruals [Abstract]</t>
  </si>
  <si>
    <t>Accrued Liabilities and Deferred Credits Accrued liabilities and deferred credits consist of the following: September 30, December 31, Accrued compensation $ 4,983 $ 2,673 Deferred revenue 15,484 15,309 Membership deposits 7,731 8,426 Accruals for fees and expenses for the SEC investigation 5,781 — Other accrued liabilities 9,447 5,651 Accrued interest expense for Senior Notes held by special purpose entity (Note 5) 713 2,852 Total accrued liabilities and deferred credits $ 44,139 $ 34,911 Deferred revenue at September 30, 2015 and December 31, 2014 includes $12.5 million related to a 2006 agreement pursuant to which the Company agreed to sell approximately 3,900 acres of rural land to the Florida Department of Transportation (the “FDOT”). Revenue is recognized when title to a specific parcel is legally transferred. As of September 30, 2015 , the Company had $5.8 million in accruals for fees and expenses related to the SEC investigation. The amount of $5.8 million includes (i) an accrual of $3.5 million for penalties, disgorgements and interest relating to the SEC investigation and (ii) legal fees related to the SEC investigation. During the nine months ended September 30, 2015, the Company received correspondence from an insurance carrier related to non-coverage of certain expenses incurred in the SEC investigation and, as a result of this correspondence, the Company recorded $0.5 million and $4.4 million , respectively, in legal costs during the three and nine months ended September 30, 2015 of which $2.3 million had not been paid and was accrued at September 30, 2015. On October 27, 2015, the Company fully resolved the SEC investigation and entered into a settlement pursuant to which the Company agreed to pay penalties, disgorgements and interest of approximately $3.5 million , including a civil penalty assessed on the Company of $2.75 million and other disgorgements and interest subject to indemnification by the Company. See Note 18, Commitments and Contingencies .</t>
  </si>
  <si>
    <t>Income Taxes</t>
  </si>
  <si>
    <t>Income Tax Disclosure [Abstract]</t>
  </si>
  <si>
    <t>Income Taxes Income tax expense differed from the amount computed by applying the federal statutory rate of 35% to pre-tax loss or income as a result of the following: Three Months Ended Nine Months Ended September 30, 2015 2014 2015 2014 Tax expense (benefit) at the statutory federal rate $ 1,415 $ (180 ) $ 996 $ 186,428 State income tax expense (benefit) (net of federal benefit) 142 (18 ) 100 18,643 Decrease in valuation allowance (87 ) 81 (245 ) (90,083 ) Costs for the SEC investigation (256 ) — 1,092 — Other 30 (269 ) 91 221 Income tax expense (benefit) $ 1,244 $ (386 ) $ 2,034 $ 115,209 As of September 30, 2015 , the Company had no federal net operating loss carryforwards and had $325.7 million of state net operating loss carryforwards, which are available to offset future taxable income through 2031 .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3, based on the timing of reversal of future taxable amounts and the Company’s history of losses, management did not believe it met the requirements to realize the benefits of certain of its deferred tax assets; therefore, the Company had maintained a valuation allowance of $93.1 million . During the nine months ended September 30, 2014 , the Company reversed $90.1 million of the valuation allowance that was recorded as of December 31, 2013. As of September 30, 2015 , management believes it has not met the requirements to realize the benefits for a portion of its deferred tax assets for state net operating loss carryforwards; therefore, the Company has maintained a valuation allowance of $6.0 million for these deferred tax assets.</t>
  </si>
  <si>
    <t>Stock Repurchase Program</t>
  </si>
  <si>
    <t>Equity [Abstract]</t>
  </si>
  <si>
    <t>Stock Repurchase Program On August 15, 2015 the Company’s Board of Directors, approved an increase in the number of shares available for repurchase under its stock repurchase program (“Stock Repurchase Program”) of up to $300.0 million (including $93.6 million shares that were remaining and unused from a previous authorization). In addition, the Board of Directors authorized the Company to commence a tender offer for up to $300.0 million at a price of $18.00 per share, pursuant to Rule 10b-18. During the nine months ended September 30, 2015, the Company repurchased a total of 16,982,739 shares of its common stock outstanding. This amount included 16,348,143 shares purchased pursuant to a tender offer the Company announced on August 21, 2015, and which expired on September 22, 2015. Pursuant to the tender offer, in September 2015, the Company accepted for purchase 16,348,143 shares of its common stock at a purchase price of $18.00 per share, for a total purchase price of $294.3 million . The 16,348,143 shares of common stock repurchased included approximately 100,000 shares which were held in accounts managed by Fairholme Capital. The respective account holders directed that the shares be tendered into the tender offer, and such shares were repurchased under the same terms as all other shares of common stock repurchased pursuant to the tender offer. No shares in which Fairholme has a pecuniary interest, or for which Fairholme holds sole dispositive power, were tendered into the tender offer. In addition, prior to the commencement of the tender offer, the Company purchased 634,596 shares of its common stock under its previous Stock Repurchase Program at a weighted average purchase price of $16.03 . As of September 30, 2015, there was $5.7 million remaining for purchase of shares under the Company’s Stock Repurchase Program. In October 2015, the Company’s Board of Directors authorized an additional $200.0 million for share repurchases. The Company may repurchase its outstanding common stock in open market purchases from time to time pursuant to Rule 10b-18, in privately negotiated transactions or otherwise. As a result of the additional authorization, the Company has a total of $205.7 million available for purchase of shares under its Stock Repurchase Program.</t>
  </si>
  <si>
    <t>Employee Benefit Plans</t>
  </si>
  <si>
    <t>Compensation and Retirement Disclosure [Abstract]</t>
  </si>
  <si>
    <t>Employee Benefit Plans The Company previously sponsored a cash balance defined benefit pension plan that covered substantially all of its salaried employees (the “Pension Plan”). In November 2012, the Board of Directors approved the termination of the Pension Plan. The Pension Plan was frozen in March 2013 pending regulatory approvals, which were received in August 2014. As of December 31, 2014, the Pension Plan assets have been distributed to Pension Plan participants and $7.9 million was distributed to the Company’s 401(k) Plan to pay additional future benefits to current and future 401(k) plan participants for up to the next seven years. Subsequent to these distributions, the remaining Pension Plan assets of $23.8 million were reverted to the Company in December 2014. A summary of the net periodic pension cost related to the Pension Plan for the three and nine months ended September 30, 2014 are as follows: Three Months Ended September 30, 2014 Nine Months Ended September 30, 2014 Interest cost $ 149 $ 496 Expected loss on assets 137 412 Settlement charges 529 969 Amortization of loss 115 373 Net periodic pension cost $ 930 $ 2,250 As of September 30, 2014 , the assumptions used to develop net periodic pension cost and benefit obligations were the discount rate of 3.75% and expected long-term rate on plan assets of 0% . Deferred Compensation Plan The Company maintains a 401(k) retirement plan covering substantially all officers and employees, which permits participants to defer up to the maximum allowable amount determined by the IRS of their eligible compensation. As part of the Pension Plan termination described above,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densed consolidated financial statements until they are allocated to participants. At September 30, 2015 and December 31, 2014, the fair values of these assets were recorded in Restricted investments on the Company’s Condensed Consolidated Balance Sheets and were $7.2 million and $7.9 million , respectively. The Company expenses the fair value of the assets at the time the assets are allocated to participants, which is expected to be up to the next seven years. During the nine months ended September 30, 2015 , the Company recorded an expense of $0.9 million for the fair value of the assets that were allocated to participants during that period. In addition, any gains and losses on these assets are reflected in the Company’s condensed consolidated financial statements and were less than a $0.1 million gain for the three and nine months ended September 30, 2015 . Refer to Note 7, Financial Instruments and Fair Value Measurements.</t>
  </si>
  <si>
    <t>Accumulated Other Comprehensive Income (Loss)</t>
  </si>
  <si>
    <t>Stockholders' Equity Note [Abstract]</t>
  </si>
  <si>
    <t xml:space="preserve">Accumulated Other Comprehensive Income (Loss) Following is a summary of the changes in the accumulated balances for each component of accumulated other comprehensive income (loss), which is presented net of tax, for the three and nine months ended September 30, 2015 and 2014: Defined Benefit Pension Items Unrealized Gains and (Losses) on Available-for-Sale Securities Total Accumulated other comprehensive income at June 30, 2015 $ — $ 648 $ 648 Other comprehensive income before reclassifications — 2,245 2,245 Amounts reclassified from accumulated other comprehensive income — (2,754 ) (2,754 ) Other comprehensive loss — (509 ) (509 ) Accumulated other comprehensive income at September 30, 2015 $ — $ 139 $ 139 Defined Benefit Pension Items Unrealized Gains and (Losses) on Available-for-Sale Securities Total Accumulated other comprehensive loss at December 31, 2014 $ — $ (1,325 ) $ (1,325 ) Other comprehensive income before reclassifications — 4,218 4,218 Amounts reclassified from accumulated other comprehensive loss — (2,754 ) (2,754 ) Other comprehensive income — 1,464 1,464 Accumulated other comprehensive income at September 30, 2015 $ — $ 139 $ 139 Defined Benefit Pension Items Unrealized Gains and (Losses) on Available-for-Sale Securities Total Accumulated other comprehensive loss at June 30, 2014 $ (5,330 ) $ (1,785 ) $ (7,115 ) Other comprehensive loss before reclassifications 58 (1,969 ) (1,911 ) Amounts reclassified from accumulated other comprehensive loss 396 796 1,192 Other comprehensive income 454 (1,173 ) (719 ) Accumulated other comprehensive loss at September 30, 2014 $ (4,876 ) $ (2,958 ) $ (7,834 ) Defined Benefit Pension Items Unrealized Gains and (Losses) on Available-for-Sale Securities Total Accumulated other comprehensive loss at December 31, 2013 $ (5,392 ) $ (2,125 ) $ (7,517 ) Other comprehensive loss before reclassifications (309 ) (2,142 ) (2,451 ) Amounts reclassified from accumulated other comprehensive loss 825 1,309 2,134 Other comprehensive income (loss) 516 (833 ) (317 ) Accumulated other comprehensive loss at September 30, 2014 $ (4,876 ) $ (2,958 ) $ (7,834 ) Amount Reclassified from Accumulated Other Comprehensive Income (Loss) Three Months Ended Nine Months Ended Details about Accumulated Other Comprehensive Income (Loss) Components 2015 2014 2015 2014 Affected Line in the Condensed Consolidated Statements of Operations Defined benefit pension items Amortization of loss $ — $ 115 $ — $ 373 Net periodic pension costs, Note 15, Employee Benefit Plans Settlement cost — 529 — 969 Net periodic pension costs, Note 15, Employee Benefit Plans Total before tax — 644 — 1,342 Income tax — (248 ) — (517 ) Net of tax — 396 — 825 Items related to available-for-sale securities Other-than-temporary impairment losses — 1,295 — 1,295 Investment income, net, Note 4, Investments Realized (gain) loss on sale (5,276 ) — (5,276 ) 833 Investment income, net, Note 4, Investments Income tax 2,522 (499 ) 2,522 (819 ) Net of tax (2,754 ) 796 (2,754 ) 1,309 Total reclassifications for the period, net of tax $ (2,754 ) $ 1,192 $ (2,754 ) $ 2,134 </t>
  </si>
  <si>
    <t>Segment Information</t>
  </si>
  <si>
    <t>Segment Reporting [Abstract]</t>
  </si>
  <si>
    <t>Segment Information The Company conducts primarily all of its business in the following five reportable operating segments: 1) residential real estate, 2) commercial real estate, 3) resorts and leisure, 4) leasing and 5) forestry. In prior periods the Company’s reportable operating segments were 1) residential real estate, 2) commercial real estate, 3) resorts, leisure and leasing operations and 4) forestry. The Company’s leasing operations segment currently meets the quantitative and qualitative factors as a reportable operating segment; therefore, the Company has changed its segment presentation to include leasing operations as a reportable operating segment. Leasing operations were historically included with the Company’s resorts, leisure and leasing operating segment. All prior year segment information has been reclassified to conform to the 2015 presentation. The change in reporting segments had no effect on the Company’s condensed consolidated financial position, results of operations or cash flows for the periods presented. The residential real estate segment generates revenues from the development and sale of homes and homesites. The commercial real estate segment sells undeveloped or developed land and commercial operating property. The resort and leisure segment generates revenues and costs from the WaterColor Inn and Resort, vacation rental programs, management of The Pearl Hotel, four golf courses, marina operations and other related resort activities. The leasing segment generates revenues and costs from retail and commercial leasing operations, including the Company’s consolidated joint venture at Pier Park North. The forestry segment produces and sells woodfiber, sawtimber and other forest products and may sell the Company’s timber or rural land holdings. The Company’s reportable segments are strategic business units that offer different products and services. They are each managed separately and decisions about allocations of resources are determined by management based on these strategic business units. The Company uses income from operations before equity in loss from unconsolidated affiliates, income taxes and non-controlling interest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14 . Total revenues represent sales to unaffiliated customers, as reported in the Company’s Condensed Consolidated Statements of Operations. All intercompany transactions have been eliminated. The caption entitled “Other” consists of non-allocated corporate general and administrative expenses, net of investment income. Information by business segment is as follows: Three Months Ended Nine Months Ended 2015 2014 2015 2014 Operating Revenues Residential real estate $ 4,880 $ 3,660 $ 14,355 $ 57,128 Commercial real estate — — 4,660 3,265 Resorts and leisure 18,537 16,913 45,657 40,392 Leasing operations 2,528 2,054 6,741 4,931 Forestry 1,885 1,061 11,355 580,236 Other — 259 — 245 Consolidated operating revenues $ 27,830 $ 23,947 $ 82,768 $ 686,197 Income (loss) before equity in loss from unconsolidated affiliates and income taxes: Residential real estate $ (1,603 ) $ (233 ) $ (1,553 ) $ 25,901 Commercial real estate (654 ) (552 ) (1,265 ) 413 Resorts and leisure 2,607 2,051 3,142 2,554 Leasing operations 517 147 1,001 1,034 Forestry 1,759 1,034 10,167 516,144 Other 1,376 (2,978 ) (8,687 ) (13,364 ) Consolidated income (loss) before equity in loss from unconsolidated affiliates and income taxes $ 4,002 $ (531 ) $ 2,805 $ 532,682 September 30, December 31, 2014 Total Assets: Residential real estate $ 112,081 $ 135,317 Commercial real estate 58,802 62,931 Resorts and leisure 76,403 79,021 Leasing operations 78,802 74,800 Forestry 21,860 20,521 Other 664,508 930,545 Total assets $ 1,012,456 $ 1,303,135</t>
  </si>
  <si>
    <t>Commitments and Contingencies</t>
  </si>
  <si>
    <t>Commitments and Contingencies Disclosure [Abstract]</t>
  </si>
  <si>
    <t>Commitments and Contingencies The Company establishes an accrued liability when it believes it is both probable that a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ctivities and those described herein.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 The Company’s former paper mill site in Gulf County and certain adjacent properties are subject to various Consent Agreements and Brownfield Site Rehabilitation Agreements with the Florida Department of Environmental Protection. The paper mill site has been rehabilitated by Smurfit-Stone Container Corporation in accordance with these agreements. The Company is in the process of assessing certain adjacent properties. Management is unable to quantify future rehabilitation costs above present accruals at this time or provide a reasonably estimated range of loss. Other litigation, claims, other disputes and governmental proceedings, including environmental matters, are pending against the Company. Accrued aggregate liabilities related to the matters described above and other litigation matters were $1.4 million , excluding the $3.5 million accrual related to the SEC investigation discussed below, at September 30, 2015 and December 31, 2014 .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 On January 4, 2011 the Company received notice from the Staff (the “Staff”) of the SEC of the initiation of an inquiry into the Company’s policies and practices concerning impairment of investment in real estate assets. In January 2015, the Company received a Wells Notice from the Staff related to historical accounting and disclosure practices and real estate asset valuations principally as reflected in the Company’s financial results for 2010, 2009 and prior periods. In June 2015, the Company established a reserve of $3.5 million for penalties, disgorgements and interest relating to the SEC investigation. On October 27, 2015, the Company fully resolved the SEC investigation and entered into a settlement with the SEC. Without admitting or denying any factual allegations, the Company consented to the SEC’s issuance of an administrative order pursuant to which the Company agreed to pay penalties, disgorgements and interest of approximately $3.5 million , including a civil penalty assessed on the Company of $2.75 million and other disgorgements and interest subject to indemnification by the Company. The Company has retained certain self-insurance risks with respect to losses for third party liability and property damage, including our timber assets. At September 30, 2015 and December 31, 2014 , the Company was required to provide surety bonds that guarantee completion of certain infrastructure in certain development projects and mitigation banks of $8.4 million and $8.3 million , respectively. At September 30, 2015 , the Company has a total of $3.1 million in contractual obligations, of which $1.3 million are for the remainder of 2015, $0.9 million are for 2016 and $0.9 million are for 2017 and thereafter. The Construction Loan entered into by the Pier Park North joint venture required the Company to enter into guarantees and comply with covenants as described in Note 8, Real Estate Joint Ventures . In October 2015, the Company’s Pier Park North joint venture refinanced its Construction Loan and entered into a $48.2 million loan. In connection with the closing of the Refinanced Loan, the Company entered into a limited guarantee in favor of the lender, based on its percentage ownership of the joint venture. The limited guarantee covers losses arising out of certain events, including (i) tenant security deposits; (ii) tenant rents; (iii) costs and expenses related to any environmental clean-up; (iv) liability for fraud or material breach of warranty with respect to the financing; (v) unpaid real estate taxes assessed against the property; (vi) failure to maintain required insurance; (vii) foreclosure of the security instrument; or (viii) failure of the joint venture to comply with certain covenants in the security instrument. In addition, the guarantee can become full recourse in the case of any fraud or intentional misrepresentation by the Pier Park North joint venture; any voluntary transfer or encumbrance of the property in violation of the due-on-sale clause in the security instrument; upon commencement of voluntary or insolvency proceedings; and upon breach of covenants in the security instrument. Pursuant to the guarantee, the Pier Park North joint venture partners are required to maintain a minimum of $36 million in combined net worth, not including the value of each partner’s respective equity in the Pier Park North property. As part of the AgReserves Sale and certain sales of timberlands in 2007 and 2008, the Company generated significant tax gains. The installment notes structure allowed the Company to defer the resulting tax liability of $61.8 million until 2022 - 2024 and $69.3 million until 2029, respectively, the maturity dates for the installment notes. The Company has a deferred tax liability related to the gains in connection with these sales.</t>
  </si>
  <si>
    <t>Concentration of Risks and Uncertainties</t>
  </si>
  <si>
    <t>Risks and Uncertainties [Abstract]</t>
  </si>
  <si>
    <t>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expenses. Financial instruments that potentially subject the Company to a concentration of credit risk consist of cash, cash equivalents, investments, notes receivable, investments held by special purpose entities, investments in retained interests and pledged cash and securities held as collateral for payment of the in-substance defeased debt. The Company deposits and invests cash with a major financial institution in the United States, which balances exceed the amount of F.D.I.C. insurance provided on such deposits. In addition, as of September 30, 2015 , the Company had $234.9 million invested in U.S. Treasury securities, $5.3 million invested in one issuer of corporate debt securities that is non-investment grade and $11.9 million was invested in one issuer of preferred stock that is a financial services firm that is non-investment grade. In addition, as of September 30, 2015 , the Company had investments in short term commercial paper from five issuers of $99.0 million .</t>
  </si>
  <si>
    <t>Nature of Operations (Policies)</t>
  </si>
  <si>
    <t>Description of Business</t>
  </si>
  <si>
    <t xml:space="preserve">The St. Joe Company together with its consolidated subsidiaries (the “Company”) is a real estate development and operating company with real estate assets and operations currently concentrated primarily between Tallahassee and Destin, Florida. The Company conducts primarily all of its business in the following five reportable operating segments: 1) residential real estate, 2) commercial real estate, 3) resorts and leisure, 4) leasing operations and 5) forestry. In prior periods, the Company’s reportable operating segments were 1) residential real estate, 2) commercial real estate, 3) resorts, leisure and leasing operations and 4) forestry. The Company’s leasing operations segment currently meets the quantitative and qualitative factors as a reportable operating segment; therefore, the Company has changed its segment presentation to include leasing operations as a reportable operating segment. Leasing operations were historically included with the Company’s resorts, leisure and leasing operating segment. All prior year segment information has been reclassified to conform to the 2015 presentation. The change in reporting segments had no effect on the Company’s condensed consolidated financial position, results of operations or cash flows for the periods presented. See Note 17, Segment Information . </t>
  </si>
  <si>
    <t>Basis of Presentation</t>
  </si>
  <si>
    <t>Basis of Presentation The accompanying unaudited interim condensed consolidated financial statements have been prepared pursuant to the rules and regulations of the Securities and Exchange Commission (the “SEC”) for reporting on Form 10-Q. Accordingly, certain information and footnotes required by U.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The equity method of accounting is used for investments in which the Company has significant influence, but not a controlling financial interest. All significant intercompany accounts and transactions have been eliminated in consolidation. The December 31, 2014 balance sheet amounts have been derived from the Company’s December 31, 2014 audited consolidated financial statements. The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4. The Company adheres to the same accounting policies in preparation of its unaudited interim condensed consolidated financial statements. As required under GAAP, interim accounting for certain expenses, including income taxes, are based on full year assumptions. For interim financial reporting purposes, income taxes are recorded based upon estimated annual income tax rates.</t>
  </si>
  <si>
    <t>Recently Issued and Adopted Accounting Pronouncement</t>
  </si>
  <si>
    <t>Recently Adopted Accounting Pronouncements Discontinued operations In April 2014, the Financial Accounting Standard Board (“FASB”) issued an accounting standards update (“ASU”) that changes the criteria for reporting discontinued operations. Under the new guidance, only disposals representing a strategic shift in operations that have a major effect on the organization’s operations and financial results should be presented as discontinued operations. In addition, this ASU mandates expanded disclosures about the discontinued operation and requires disclosures about certain disposals that do not qualify as discontinued operations. This guidance is applied prospectively and the Company adopted it as of January 1, 2015. The adoption of this guidance had no impact on the Company ’ s Condensed Consolidated Statements of Operations, Balance Sheets or Statements of Cash Flows. Recently Issued Accounting Pronouncements Revenue recognition In May 2014, the FASB issued an ASU that establishes the principles used to recognize revenue for all entities. The new guidance will be effective for annual and interim periods beginning after December 15, 2017. Early application will be permitted, but not before annual reporting periods beginning after December 15, 2016. The Company is currently evaluating the impact that the adoption of this guidance will have on its financial position, results of operations and cash flows. The Company has not adopted this ASU as of September 30, 2015 . Consolidation In February 2015, the FASB issued an ASU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new guidance will be effective for the Company as of January 1, 2016. Early adoption is permitted, including early adoption in an interim period. The Company is evaluating the impact the adoption of this guidance will have on the Company’s condensed consolidated financial statements. The Company has not adopted this ASU as of September 30, 2015 . Debt issuance costs In April 2015, the FASB issued an ASU that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The new guidance should be applied on a retrospective basis and is effective for the Company as of January 1, 2016. Early adoption is permitted for financial statements that have not been previously issued. The Company does not expect that the adoption of this guidance will have a material impact on its financial position. The Company has not adopted this ASU as of September 30, 2015 .</t>
  </si>
  <si>
    <t>Impairment or Disposal of Long-Lived Assets</t>
  </si>
  <si>
    <t>The Company reviews its long-lived assets for impairment quarterly to determine whether events or changes in circumstances indicate that the carrying value of an asset may not be recoverable. Long-lived assets include the Company’s investments in operating and development property and property and equipment, net. As part of the Company’s review for impairment of its long-lived assets, the Company reviews each long-lived asset’s carrying value, current period actual financial results as compared to prior period and forecast contained in the Company’s business plan and any other event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e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t>
  </si>
  <si>
    <t>Investments consist of available-for-sale securities and are recorded at fair value, which is based on observable market inputs. Unrealized gains and temporary losses on investments, net of tax, are recorded in Other comprehensive (loss) income. Realized gains and losses are determined using the specific identification method. The amortized cost of debt securities are adjusted for amortization of premiums and accretion of discounts to maturity computed under the effective interest method. Such amortization is included in Investment income, net. In addition, at September 30, 2015 , the Company had investments in short term commercial paper that are classified as cash equivalents, since they had maturity dates of ninety days or less from the date of purchase.</t>
  </si>
  <si>
    <t>Investment in Real Estate (Tables)</t>
  </si>
  <si>
    <t>Real Estate by Property Type and Segment</t>
  </si>
  <si>
    <t>Real estate by property type and segment includes the following: September 30, December 31, Development property: Residential real estate $ 101,671 $ 102,408 Commercial real estate 55,188 59,405 Leasing operations 268 3,680 Forestry 3,069 3,278 Corporate 2,171 2,019 Total development property 162,367 170,790 Operating property: Residential real estate $ 8,089 $ 8,084 Resorts and leisure 109,342 110,136 Leasing operations 79,368 72,045 Forestry 18,911 18,839 Other 50 50 Total operating property 215,760 209,154 Less: Accumulated depreciation 62,590 58,132 Total operating property, net 153,170 151,022 Investment in real estate, net $ 315,537 $ 321,812</t>
  </si>
  <si>
    <t>Investments (Tables)</t>
  </si>
  <si>
    <t>Schedule of Investments</t>
  </si>
  <si>
    <t>At September 30, 2015 investments classified as available-for-sale securities were as follows: Amortized Cost Gross Unrealized Gains Gross Unrealized Losses Fair Value Debt securities: Commercial paper (1) $ 98,962 $ 22 $ — $ 98,984 U.S. Treasury securities 234,674 187 — 234,861 Corporate debt securities 5,269 — — 5,269 Preferred stock 11,858 37 — 11,895 $ 350,763 $ 246 $ — $ 351,009 (1) Recorded in Cash and cash equivalents on the Company’s Condensed Consolidated Balance Sheets. At December 31, 2014 investments classified as available-for-sale securities were as follows: Amortized Cost Gross Unrealized Gains Gross Unrealized Losses Fair Value Debt securities: U.S. Treasury securities $ 509,783 $ 32 $ — $ 509,815 Corporate debt securities 101,587 — 1,482 100,105 Preferred stock 26,963 — 5 26,958 $ 638,333 $ 32 $ 1,487 $ 636,878</t>
  </si>
  <si>
    <t>Continuous Unrealized Loss Position</t>
  </si>
  <si>
    <t>The Company has revised this disclosure in the following table that provides the corporate debt securities continuous unrealized loss position and its related fair values: As of September 30, 2015 As of December 31, 2014 Less Than 12 Months 12 Months or Greater Less Than 12 Months 12 Months or Greater Fair Value Unrealized Losses Fair Value Unrealized Losses Fair Value Unrealized Losses Fair Value Unrealized Losses Corporate debt securities $ — $ — $ — $ — $ 85,845 $ 1,294 $ 14,260 $ 188</t>
  </si>
  <si>
    <t>Contractual Maturities of Investments</t>
  </si>
  <si>
    <t>The net carrying value and estimated fair value of investments classified as available-for-sale at September 30, 2015 , by contractual maturity are shown in the following table. Actual maturities may differ from contractual maturities because certain borrowers have the right to call or prepay obligations. Amortized Cost Fair Value Due in one year or less $ 333,636 $ 333,845 Due after one year through five years 5,269 5,269 338,905 339,114 Preferred stock 11,858 11,895 $ 350,763 $ 351,009</t>
  </si>
  <si>
    <t>Real Estate Sales (Tables)</t>
  </si>
  <si>
    <t>Schedule of Disposal Groups, Including Discontinued Operations, Income Statement, Balance Sheet and Additional Disclosures</t>
  </si>
  <si>
    <t>The Company’s Condensed Consolidated Statements of Operations includes the following amounts related to the Buyer SPE and NFTF for (i) interest income on the time deposit and amortization of the discounts on the U.S. Treasuries and (ii) interest expense for the Senior Notes, amortization of the discount and issuance costs: Three Months Ended Nine Months Ended 2015 2014 2015 2014 Investment income, net $ 2,050 $ 2,050 $ 6,150 $ 4,067 Interest expense $ (2,189 ) $ (2,185 ) $ (6,566 ) $ (4,397 )</t>
  </si>
  <si>
    <t>Other Income (Expense) (Tables)</t>
  </si>
  <si>
    <t>Schedule of other income (expense)</t>
  </si>
  <si>
    <t>Other income (expense) consists of the following: Three Months Ended September 30, Nine Months Ended September 30, 2015 2014 2015 2014 Investment income, net Net investment income from available-for-sale securities Interest and dividend income $ 1,120 $ 1,859 $ 5,509 $ 3,987 Accretion income 639 440 2,184 961 Realized gains (losses) on the sale of investments 5,276 — 5,276 (833 ) Other-than-temporary impairment losses — (1,295 ) — (1,295 ) Total net investment income from available-for-sale securities 7,035 1,004 12,969 2,820 Interest income from investments in special purpose entities (Note 5) 2,050 2,050 6,150 4,067 Interest accrued on notes receivable and other interest 40 313 657 705 Total investment income, net 9,125 3,367 19,776 7,592 Interest expense Interest expense and amortization of discount and issuance costs for Senior Notes issued by special purpose entity (Note 5) (2,189 ) (2,185 ) (6,566 ) (4,397 ) Interest expense (686 ) (765 ) (1,831 ) (1,442 ) Total interest expense (2,875 ) (2,950 ) (8,397 ) (5,839 ) Other, net Fees and expenses for the SEC investigation (438 ) — (7,869 ) — Accretion income from retained interest investments 237 226 674 656 Hunting lease income 172 138 551 623 Other income, net 164 23 342 455 Other, net 135 387 (6,302 ) 1,734 Total other income $ 6,385 $ 804 $ 5,077 $ 3,487</t>
  </si>
  <si>
    <t>Financial Instruments and Fair Value Measurements (Tables)</t>
  </si>
  <si>
    <t>Schedule of Financial Instruments Measured at Fair Value on a Recurring Basis</t>
  </si>
  <si>
    <t>The financial instruments measured at fair value on a recurring basis at September 30, 2015 were as follows: Level 1 Level 2 Level 3 Total Fair Value Cash equivalents: Money market funds $ 30,903 $ — $ — $ 30,903 Commercial paper 98,984 — — 98,984 Debt securities: U.S. Treasury securities 234,861 — — 234,861 Corporate debt securities — 5,269 — 5,269 Preferred stock — 11,895 — 11,895 Restricted investments: Guaranteed income fund — 7,156 — 7,156 $ 364,748 $ 24,320 $ — $ 389,068 The financial instruments measured at fair value on a recurring basis at December 31, 2014 were as follows: Level 1 Level 2 Level 3 Total Fair Value Cash equivalents: Money market funds $ 19,971 $ — $ — $ 19,971 Debt securities: U.S. Treasury securities 509,815 — — 509,815 Corporate debt securities — 100,105 — 100,105 Preferred stock — 26,958 — 26,958 Restricted investments: Guaranteed income fund — 7,940 — 7,940 $ 529,786 $ 135,003 $ — $ 664,789</t>
  </si>
  <si>
    <t>Carrying Amount and Fair Value of Financial Instruments</t>
  </si>
  <si>
    <t>The carrying amount and fair value of the Company’s financial instruments were as follows: September 30, 2015 December 31, 2014 Carrying value Fair value Level Carrying value Fair value Level Assets Pledged treasury securities $ — $ — N/A $ 25,670 $ 26,501 1 Retained interest investments $ 10,137 $ 13,147 3 $ 9,932 $ 13,026 3 Investments held by special purpose entities (Note 5) $ 208,720 $ 209,144 3 $ 209,857 $ 209,679 3 Liabilities Senior Notes held by special purpose entity (Note 5) $ 177,418 $ 177,982 3 $ 177,341 $ 177,940 3</t>
  </si>
  <si>
    <t>Real Estate Joint Ventures (Tables)</t>
  </si>
  <si>
    <t>Summarized Balance Sheets for Unconsolidated Investments</t>
  </si>
  <si>
    <t>Summarized financial information for ALP is as follows: September 30, December 31, BALANCE SHEETS: Cash and cash equivalents $ 14,362 $ 15,461 Other assets 58 57 Total assets $ 14,420 $ 15,518 Accounts payable and other liabilities $ 1,103 $ 605 Equity (1) 13,317 14,913 Total liabilities and equity $ 14,420 $ 15,518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t>
  </si>
  <si>
    <t>Notes Receivable, net (Tables)</t>
  </si>
  <si>
    <t>Notes Receivable, Net</t>
  </si>
  <si>
    <t>Notes receivable, net consists of the following: September 30, December 31, Interest bearing homebuilder note for the RiverTown Sale, secured by the real estate sold — 5.25% interest rate, all accrued interest and remaining principal and interest payment due and paid in June 2015 $ — $ 19,600 Pier Park Community Development District notes, non-interest bearing, due December 2024, net of unamortized discount of $0.1 million, effective rates 5.73% — 8.0% 2,147 2,147 Interest bearing homebuilder notes, secured by the real estate sold — 4.0% interest rate, any remaining payments outstanding are due August 2016 256 2,011 Various mortgage notes, secured by certain real estate bearing interest at various rates 490 512 Total notes receivable, net $ 2,893 $ 24,270</t>
  </si>
  <si>
    <t>Other Assets (Tables)</t>
  </si>
  <si>
    <t>Schedule of Other Assets</t>
  </si>
  <si>
    <t>Other assets consist of the following: September 30, December 31, Retained interest investments $ 10,137 $ 9,932 Accounts receivable, net 4,401 4,385 Prepaid expenses 6,326 4,783 Straight line rent 3,716 2,869 Income tax receivable 1,247 778 Other assets 5,485 6,305 Accrued interest receivable for Senior Notes held by special purpose entity (Note 5) 1,335 2,938 Total other assets $ 32,647 $ 31,990</t>
  </si>
  <si>
    <t>Debt (Tables)</t>
  </si>
  <si>
    <t>Debt consists of the following: September 30, December 31, In-substance defeased debt, interest payable at 5.62%, secured and paid by pledged cash and treasury securities, due October 1, 2015 $ 25,324 $ 25,670 Community Development District debt, secured by certain real estate and standby note purchase agreements, due through May 2039, interest payable at 2.25% to 7.0% 6,777 6,516 Construction loan in the Pier Park North joint venture, due February 2016, bearing interest at LIBOR plus 210 basis points, or 2.30% and 2.26% at September 30, 2015 and December 31, 2014, respectively 37,625 31,618 Total debt $ 69,726 $ 63,804</t>
  </si>
  <si>
    <t>Maturities of Debt</t>
  </si>
  <si>
    <t>The aggregate maturities of debt subsequent to September 30, 2015 are: September 30, 2015 25,324 2016 (1) 37,742 2017 121 2018 126 2019 130 Thereafter 6,283 $ 69,726 (1 ) In October 2015, the Company’s Pier Park North joint venture refinanced its Construction Loan that would have matured in 2016. As a result, $37.6 million will no longer be due in 2016. The Refinanced Loan will mature in November 2025. See Note 8, Real Estate Joint Ventures .</t>
  </si>
  <si>
    <t>Accrued Liabilities and Deferred Credits (Tables)</t>
  </si>
  <si>
    <t>Accrued liabilities and deferred credits consist of the following: September 30, December 31, Accrued compensation $ 4,983 $ 2,673 Deferred revenue 15,484 15,309 Membership deposits 7,731 8,426 Accruals for fees and expenses for the SEC investigation 5,781 — Other accrued liabilities 9,447 5,651 Accrued interest expense for Senior Notes held by special purpose entity (Note 5) 713 2,852 Total accrued liabilities and deferred credits $ 44,139 $ 34,911</t>
  </si>
  <si>
    <t>Income Taxes (Tables)</t>
  </si>
  <si>
    <t>Schedule of effective income tax rate reconciliation</t>
  </si>
  <si>
    <t>Income tax expense differed from the amount computed by applying the federal statutory rate of 35% to pre-tax loss or income as a result of the following: Three Months Ended Nine Months Ended September 30, 2015 2014 2015 2014 Tax expense (benefit) at the statutory federal rate $ 1,415 $ (180 ) $ 996 $ 186,428 State income tax expense (benefit) (net of federal benefit) 142 (18 ) 100 18,643 Decrease in valuation allowance (87 ) 81 (245 ) (90,083 ) Costs for the SEC investigation (256 ) — 1,092 — Other 30 (269 ) 91 221 Income tax expense (benefit) $ 1,244 $ (386 ) $ 2,034 $ 115,209</t>
  </si>
  <si>
    <t>Employee Benefit Plans (Tables)</t>
  </si>
  <si>
    <t>Summary of Components of Net Periodic Pension Cost (Benefit)</t>
  </si>
  <si>
    <t>A summary of the net periodic pension cost related to the Pension Plan for the three and nine months ended September 30, 2014 are as follows: Three Months Ended September 30, 2014 Nine Months Ended September 30, 2014 Interest cost $ 149 $ 496 Expected loss on assets 137 412 Settlement charges 529 969 Amortization of loss 115 373 Net periodic pension cost $ 930 $ 2,250</t>
  </si>
  <si>
    <t>Accumulated Other Comprehensive Income (Loss) (Tables)</t>
  </si>
  <si>
    <t>Summary of Changes in Accumulated Other Comprehensive Loss for Pension Plan Items</t>
  </si>
  <si>
    <t xml:space="preserve">Following is a summary of the changes in the accumulated balances for each component of accumulated other comprehensive income (loss), which is presented net of tax, for the three and nine months ended September 30, 2015 and 2014: Defined Benefit Pension Items Unrealized Gains and (Losses) on Available-for-Sale Securities Total Accumulated other comprehensive income at June 30, 2015 $ — $ 648 $ 648 Other comprehensive income before reclassifications — 2,245 2,245 Amounts reclassified from accumulated other comprehensive income — (2,754 ) (2,754 ) Other comprehensive loss — (509 ) (509 ) Accumulated other comprehensive income at September 30, 2015 $ — $ 139 $ 139 Defined Benefit Pension Items Unrealized Gains and (Losses) on Available-for-Sale Securities Total Accumulated other comprehensive loss at December 31, 2014 $ — $ (1,325 ) $ (1,325 ) Other comprehensive income before reclassifications — 4,218 4,218 Amounts reclassified from accumulated other comprehensive loss — (2,754 ) (2,754 ) Other comprehensive income — 1,464 1,464 Accumulated other comprehensive income at September 30, 2015 $ — $ 139 $ 139 Defined Benefit Pension Items Unrealized Gains and (Losses) on Available-for-Sale Securities Total Accumulated other comprehensive loss at June 30, 2014 $ (5,330 ) $ (1,785 ) $ (7,115 ) Other comprehensive loss before reclassifications 58 (1,969 ) (1,911 ) Amounts reclassified from accumulated other comprehensive loss 396 796 1,192 Other comprehensive income 454 (1,173 ) (719 ) Accumulated other comprehensive loss at September 30, 2014 $ (4,876 ) $ (2,958 ) $ (7,834 ) Defined Benefit Pension Items Unrealized Gains and (Losses) on Available-for-Sale Securities Total Accumulated other comprehensive loss at December 31, 2013 $ (5,392 ) $ (2,125 ) $ (7,517 ) Other comprehensive loss before reclassifications (309 ) (2,142 ) (2,451 ) Amounts reclassified from accumulated other comprehensive loss 825 1,309 2,134 Other comprehensive income (loss) 516 (833 ) (317 ) Accumulated other comprehensive loss at September 30, 2014 $ (4,876 ) $ (2,958 ) $ (7,834 ) Amount Reclassified from Accumulated Other Comprehensive Income (Loss) Three Months Ended Nine Months Ended Details about Accumulated Other Comprehensive Income (Loss) Components 2015 2014 2015 2014 Affected Line in the Condensed Consolidated Statements of Operations Defined benefit pension items Amortization of loss $ — $ 115 $ — $ 373 Net periodic pension costs, Note 15, Employee Benefit Plans Settlement cost — 529 — 969 Net periodic pension costs, Note 15, Employee Benefit Plans Total before tax — 644 — 1,342 Income tax — (248 ) — (517 ) Net of tax — 396 — 825 Items related to available-for-sale securities Other-than-temporary impairment losses — 1,295 — 1,295 Investment income, net, Note 4, Investments Realized (gain) loss on sale (5,276 ) — (5,276 ) 833 Investment income, net, Note 4, Investments Income tax 2,522 (499 ) 2,522 (819 ) Net of tax (2,754 ) 796 (2,754 ) 1,309 Total reclassifications for the period, net of tax $ (2,754 ) $ 1,192 $ (2,754 ) $ 2,134 </t>
  </si>
  <si>
    <t>Reclassification out of Accumulated Other Comprehensive Income</t>
  </si>
  <si>
    <t xml:space="preserve"> Amount Reclassified from Accumulated Other Comprehensive Income (Loss) Three Months Ended Nine Months Ended Details about Accumulated Other Comprehensive Income (Loss) Components 2015 2014 2015 2014 Affected Line in the Condensed Consolidated Statements of Operations Defined benefit pension items Amortization of loss $ — $ 115 $ — $ 373 Net periodic pension costs, Note 15, Employee Benefit Plans Settlement cost — 529 — 969 Net periodic pension costs, Note 15, Employee Benefit Plans Total before tax — 644 — 1,342 Income tax — (248 ) — (517 ) Net of tax — 396 — 825 Items related to available-for-sale securities Other-than-temporary impairment losses — 1,295 — 1,295 Investment income, net, Note 4, Investments Realized (gain) loss on sale (5,276 ) — (5,276 ) 833 Investment income, net, Note 4, Investments Income tax 2,522 (499 ) 2,522 (819 ) Net of tax (2,754 ) 796 (2,754 ) 1,309 Total reclassifications for the period, net of tax $ (2,754 ) $ 1,192 $ (2,754 ) $ 2,134 </t>
  </si>
  <si>
    <t>Segment Information (Tables)</t>
  </si>
  <si>
    <t>Information by Business Segment</t>
  </si>
  <si>
    <t>Information by business segment is as follows: Three Months Ended Nine Months Ended 2015 2014 2015 2014 Operating Revenues Residential real estate $ 4,880 $ 3,660 $ 14,355 $ 57,128 Commercial real estate — — 4,660 3,265 Resorts and leisure 18,537 16,913 45,657 40,392 Leasing operations 2,528 2,054 6,741 4,931 Forestry 1,885 1,061 11,355 580,236 Other — 259 — 245 Consolidated operating revenues $ 27,830 $ 23,947 $ 82,768 $ 686,197 Income (loss) before equity in loss from unconsolidated affiliates and income taxes: Residential real estate $ (1,603 ) $ (233 ) $ (1,553 ) $ 25,901 Commercial real estate (654 ) (552 ) (1,265 ) 413 Resorts and leisure 2,607 2,051 3,142 2,554 Leasing operations 517 147 1,001 1,034 Forestry 1,759 1,034 10,167 516,144 Other 1,376 (2,978 ) (8,687 ) (13,364 ) Consolidated income (loss) before equity in loss from unconsolidated affiliates and income taxes $ 4,002 $ (531 ) $ 2,805 $ 532,682 September 30, December 31, 2014 Total Assets: Residential real estate $ 112,081 $ 135,317 Commercial real estate 58,802 62,931 Resorts and leisure 76,403 79,021 Leasing operations 78,802 74,800 Forestry 21,860 20,521 Other 664,508 930,545 Total assets $ 1,012,456 $ 1,303,135</t>
  </si>
  <si>
    <t>Nature of Operations (Details)</t>
  </si>
  <si>
    <t>Sep. 30, 2015Segment</t>
  </si>
  <si>
    <t>Number of reportable operating segments</t>
  </si>
  <si>
    <t>Investment in Real Estate - Real Estate by Property Type and Segment (Details) - USD ($) $ in Thousands</t>
  </si>
  <si>
    <t>Real Estate Properties [Line Items]</t>
  </si>
  <si>
    <t>Development property:</t>
  </si>
  <si>
    <t>Operating property:</t>
  </si>
  <si>
    <t>Less: Accumulated depreciation</t>
  </si>
  <si>
    <t>Total operating property, net</t>
  </si>
  <si>
    <t>Capitalized indirect costs incurred (less than for the three months ended September 30, 2015)</t>
  </si>
  <si>
    <t>Residential real estate</t>
  </si>
  <si>
    <t>Commercial real estate</t>
  </si>
  <si>
    <t>Resorts and leisure</t>
  </si>
  <si>
    <t>Leasing operations</t>
  </si>
  <si>
    <t>Forestry</t>
  </si>
  <si>
    <t>Other</t>
  </si>
  <si>
    <t>Corporate</t>
  </si>
  <si>
    <t>Impairment of Long Lived Assets - Additional Information (Detail) - USD ($)</t>
  </si>
  <si>
    <t>Impairments of Long Lived assets</t>
  </si>
  <si>
    <t>Investments - Schedule of Investments (Details) - USD ($) $ in Thousands</t>
  </si>
  <si>
    <t>Schedule of Available-for-sale Securities [Line Items]</t>
  </si>
  <si>
    <t>Amortized Cost</t>
  </si>
  <si>
    <t>Gross Unrealized Gains</t>
  </si>
  <si>
    <t>Gross Unrealized Losses</t>
  </si>
  <si>
    <t>Fair Value</t>
  </si>
  <si>
    <t>Commercial paper</t>
  </si>
  <si>
    <t>U.S. Treasury securities</t>
  </si>
  <si>
    <t>Corporate debt securities</t>
  </si>
  <si>
    <t>Preferred stock</t>
  </si>
  <si>
    <t>Investments - Additional Information (Details) - USD ($) $ in Thousands</t>
  </si>
  <si>
    <t>Money market funds</t>
  </si>
  <si>
    <t>Debt securities</t>
  </si>
  <si>
    <t>Realized gains from the sale of available-for-sale securities</t>
  </si>
  <si>
    <t>Realized losses from the sale of available-for-sale securities</t>
  </si>
  <si>
    <t>US Government Agencies Debt Securities</t>
  </si>
  <si>
    <t>US Government Securities, at Carrying Value</t>
  </si>
  <si>
    <t>Other Debt Obligations</t>
  </si>
  <si>
    <t>Other Marketable Securities, Noncurrent</t>
  </si>
  <si>
    <t>Required percent of investment account held in cash or cash equivalents | Minimum</t>
  </si>
  <si>
    <t>Investments, target portfolio allocations</t>
  </si>
  <si>
    <t>50.00%</t>
  </si>
  <si>
    <t>Other aggregated investments | Minimum | Securities of any one issuer (excluding the U.S. Government)</t>
  </si>
  <si>
    <t>Investments, portfolio allocations requiring additional consent</t>
  </si>
  <si>
    <t>10.00%</t>
  </si>
  <si>
    <t>Other aggregated investments | Maximum | Securities of any one issuer (excluding the U.S. Government)</t>
  </si>
  <si>
    <t>15.00%</t>
  </si>
  <si>
    <t>Investor | Fairholme Capital Management, L.L.C.</t>
  </si>
  <si>
    <t>Common stock ownership percentage</t>
  </si>
  <si>
    <t>32.50%</t>
  </si>
  <si>
    <t>Investments - Continuous Unrealized Loss Position (Details) - Corporate debt securities - USD ($) $ in Thousands</t>
  </si>
  <si>
    <t>Less Than 12 Months, Fair Value</t>
  </si>
  <si>
    <t>Less Than 12 Months, Unrealized Losses</t>
  </si>
  <si>
    <t>12 Months or Greater, Fair Value</t>
  </si>
  <si>
    <t>12 Months or Greater, Unrealized Losses</t>
  </si>
  <si>
    <t>Investments - Contractual Maturities of Investments (Details) - USD ($) $ in Thousands</t>
  </si>
  <si>
    <t>Due in one year or less</t>
  </si>
  <si>
    <t>Due after one year through five years</t>
  </si>
  <si>
    <t>Real Estate Sales (Details)</t>
  </si>
  <si>
    <t>Apr. 02, 2014USD ($)a</t>
  </si>
  <si>
    <t>Mar. 05, 2014USD ($)</t>
  </si>
  <si>
    <t>Apr. 30, 2014USD ($)</t>
  </si>
  <si>
    <t>Sep. 30, 2015USD ($)</t>
  </si>
  <si>
    <t>Sep. 30, 2014USD ($)</t>
  </si>
  <si>
    <t>Sep. 30, 2014USD ($)a</t>
  </si>
  <si>
    <t>Dec. 31, 2014USD ($)</t>
  </si>
  <si>
    <t>Mar. 31, 2014USD ($)</t>
  </si>
  <si>
    <t>Dec. 31, 2008USD ($)</t>
  </si>
  <si>
    <t>Income Statement, Balance Sheet and Additional Disclosures by Disposal Groups, Including Discontinued Operations [Line Items]</t>
  </si>
  <si>
    <t>Timberland Acreage Sales (in acres) | a</t>
  </si>
  <si>
    <t>Debt instrument, face amount</t>
  </si>
  <si>
    <t>Debt interest rate</t>
  </si>
  <si>
    <t>4.75%</t>
  </si>
  <si>
    <t>Proceeds from (repayments of) accounts receivable securitization</t>
  </si>
  <si>
    <t>Cost of monetization</t>
  </si>
  <si>
    <t>Retained interest promissory note receivable</t>
  </si>
  <si>
    <t>Senior Notes Held By Special Purpose Entity</t>
  </si>
  <si>
    <t>Impact Fees Received</t>
  </si>
  <si>
    <t>Community Development District Debt</t>
  </si>
  <si>
    <t>Rivers Edge Community Development District Assessments | Community Development District Debt</t>
  </si>
  <si>
    <t>Carrying Value | Level 3</t>
  </si>
  <si>
    <t>Northwest Florida Timber Finance, LLC | Notes Receivable</t>
  </si>
  <si>
    <t>Issue price of senior secured notes</t>
  </si>
  <si>
    <t>98.483%</t>
  </si>
  <si>
    <t>Special Purpose Entities</t>
  </si>
  <si>
    <t>Investments Contributed to Special Purpose Entity by the Company</t>
  </si>
  <si>
    <t>Assets held by special purpose entities</t>
  </si>
  <si>
    <t>Liabilities held by special purpose entities</t>
  </si>
  <si>
    <t>U.S. treasury securities</t>
  </si>
  <si>
    <t>Cash</t>
  </si>
  <si>
    <t>Debt issuance cost</t>
  </si>
  <si>
    <t>Unamortized discount (premium), net</t>
  </si>
  <si>
    <t>Deposit liabilities, accrued interest</t>
  </si>
  <si>
    <t>Held-To-Maturity Security, Term</t>
  </si>
  <si>
    <t>15 years</t>
  </si>
  <si>
    <t>U.S. Treasury securities maturing within one year</t>
  </si>
  <si>
    <t>U.S. Treasury securities maturing after one year through five years</t>
  </si>
  <si>
    <t>U.S. Treasury securities maturing after five years through ten years</t>
  </si>
  <si>
    <t>U.S. Treasury securities maturing after ten years</t>
  </si>
  <si>
    <t>Special Purpose Entities | Notes Receivable</t>
  </si>
  <si>
    <t>4.006%</t>
  </si>
  <si>
    <t>Buyer Special Purpose Entity</t>
  </si>
  <si>
    <t>Time deposits</t>
  </si>
  <si>
    <t>Accrued investment income receivable</t>
  </si>
  <si>
    <t>AgReserves Sale</t>
  </si>
  <si>
    <t>Proposed land sale, purchase price</t>
  </si>
  <si>
    <t>Sale of real estate</t>
  </si>
  <si>
    <t>Proceeds from sale of real estate</t>
  </si>
  <si>
    <t>Disposal group consideration, notes receivable</t>
  </si>
  <si>
    <t>Timber Notes Receivable Maturity Period</t>
  </si>
  <si>
    <t>RiverTown Sale</t>
  </si>
  <si>
    <t>Area of Land (in acres) | a</t>
  </si>
  <si>
    <t>Disposal Group, Including Discontinued Operation, Expected Impact Fee Receivable, Period For Recognition</t>
  </si>
  <si>
    <t>5 years</t>
  </si>
  <si>
    <t>Disposal Group, Not Discontinued Operation, Gain (Loss) on Disposal</t>
  </si>
  <si>
    <t>RiverTown Sale | Minimum</t>
  </si>
  <si>
    <t>Disposal Group, Including Discontinued Operation, Expected Impact Fee Receivable</t>
  </si>
  <si>
    <t>RiverTown Sale | Maximum</t>
  </si>
  <si>
    <t>Other Income (Expense) (Details) - USD ($) $ in Thousands</t>
  </si>
  <si>
    <t>Oct. 27, 2015</t>
  </si>
  <si>
    <t>Jun. 30, 2015</t>
  </si>
  <si>
    <t>Interest and dividend income</t>
  </si>
  <si>
    <t>Accretion income</t>
  </si>
  <si>
    <t>Realized gains (losses) on the sale of investments</t>
  </si>
  <si>
    <t>Total net investment income from available-for-sale securities</t>
  </si>
  <si>
    <t>Interest income from investments in special purpose entities</t>
  </si>
  <si>
    <t>Interest accrued on notes receivable and other interest</t>
  </si>
  <si>
    <t>Total investment income, net</t>
  </si>
  <si>
    <t>Interest expense and amortization of discount and issuance costs for Senior Notes issued by special purpose entity</t>
  </si>
  <si>
    <t>Total interest expense</t>
  </si>
  <si>
    <t>Fees and expenses for the SEC investigation</t>
  </si>
  <si>
    <t>Accretion income from retained interest investments</t>
  </si>
  <si>
    <t>Hunting lease income</t>
  </si>
  <si>
    <t>Other income, net</t>
  </si>
  <si>
    <t>Other Income (Expense) [Line Items]</t>
  </si>
  <si>
    <t>Debt Instrument, Interest Rate, Effective Percentage Rate Range, Minimum</t>
  </si>
  <si>
    <t>4.90%</t>
  </si>
  <si>
    <t>Liability For Potential Settlement Of Ongoing SEC Investigation</t>
  </si>
  <si>
    <t>Legal Fees</t>
  </si>
  <si>
    <t>Minimum</t>
  </si>
  <si>
    <t>Discount Rate On Retained Interest</t>
  </si>
  <si>
    <t>3.70%</t>
  </si>
  <si>
    <t>Maximum</t>
  </si>
  <si>
    <t>11.60%</t>
  </si>
  <si>
    <t>Subsequent Event</t>
  </si>
  <si>
    <t>Litigation Settlement, Amount</t>
  </si>
  <si>
    <t>Financial Instruments and Fair Value Measurements - Fair Value Hierarchy (Details) - USD ($) $ in Thousands</t>
  </si>
  <si>
    <t>Fair Value, Assets and Liabilities Measured on Recurring and Nonrecurring Basis [Line Items]</t>
  </si>
  <si>
    <t>Restricted investments:</t>
  </si>
  <si>
    <t>Fair Value, Measurements, Recurring</t>
  </si>
  <si>
    <t>Total Fair Value</t>
  </si>
  <si>
    <t>Fair Value, Measurements, Recurring | Level 1</t>
  </si>
  <si>
    <t>Fair Value, Measurements, Recurring | Level 2</t>
  </si>
  <si>
    <t>Fair Value, Measurements, Recurring | Level 3</t>
  </si>
  <si>
    <t>Fair Value, Measurements, Recurring | Money market funds</t>
  </si>
  <si>
    <t>Cash equivalents:</t>
  </si>
  <si>
    <t>Fair Value, Measurements, Recurring | Money market funds | Level 1</t>
  </si>
  <si>
    <t>Fair Value, Measurements, Recurring | Money market funds | Level 2</t>
  </si>
  <si>
    <t>Fair Value, Measurements, Recurring | Money market fu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U.S. Treasury securities</t>
  </si>
  <si>
    <t>Debt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Preferred stock</t>
  </si>
  <si>
    <t>Fair Value, Measurements, Recurring | Preferred stock | Level 1</t>
  </si>
  <si>
    <t>Fair Value, Measurements, Recurring | Preferred stock | Level 2</t>
  </si>
  <si>
    <t>Fair Value, Measurements, Recurring | Preferred stock | Level 3</t>
  </si>
  <si>
    <t>Fair Value, Measurements, Recurring | Guaranteed income fund</t>
  </si>
  <si>
    <t>Fair Value, Measurements, Recurring | Guaranteed income fund | Level 1</t>
  </si>
  <si>
    <t>Fair Value, Measurements, Recurring | Guaranteed income fund | Level 2</t>
  </si>
  <si>
    <t>Fair Value, Measurements, Recurring | Guaranteed income fund | Level 3</t>
  </si>
  <si>
    <t>Financial Instruments and Fair Value Measurements - Additional information (Details) - USD ($)</t>
  </si>
  <si>
    <t>1 Months Ended</t>
  </si>
  <si>
    <t>12 Months Ended</t>
  </si>
  <si>
    <t>Oct. 31, 2015</t>
  </si>
  <si>
    <t>Dec. 31, 2008</t>
  </si>
  <si>
    <t>Dec. 31, 2007</t>
  </si>
  <si>
    <t>Total debt</t>
  </si>
  <si>
    <t>Notes, maturity period</t>
  </si>
  <si>
    <t>Retained Interest</t>
  </si>
  <si>
    <t>Other than Temporary Impairment Losses, Investments</t>
  </si>
  <si>
    <t>Retained Interest, Fair Value Disclosure</t>
  </si>
  <si>
    <t>Note maturity year</t>
  </si>
  <si>
    <t>Retained interest, effective interest rate</t>
  </si>
  <si>
    <t>Repayments of Debt</t>
  </si>
  <si>
    <t>Defeased Debt</t>
  </si>
  <si>
    <t>Financial Instruments and Fair Value Measurements - Carrying Amount and Fair Value of Financial Instruments (Details) - USD ($) $ in Thousands</t>
  </si>
  <si>
    <t>Fair Value, Balance Sheet Grouping, Financial Statement Captions [Line Items]</t>
  </si>
  <si>
    <t>Carrying Value | Level 1</t>
  </si>
  <si>
    <t>Pledged treasury securities</t>
  </si>
  <si>
    <t>Retained interest investments</t>
  </si>
  <si>
    <t>Fair Value | Level 1</t>
  </si>
  <si>
    <t>Fair Value | Level 3</t>
  </si>
  <si>
    <t>Real Estate Joint Ventures - Additional Information (Details) - USD ($)</t>
  </si>
  <si>
    <t>Feb. 28, 2013</t>
  </si>
  <si>
    <t>Dec. 31, 2013</t>
  </si>
  <si>
    <t>Apr. 30, 2014</t>
  </si>
  <si>
    <t>Variable Interest Entity [Line Items]</t>
  </si>
  <si>
    <t>Operating Expenses</t>
  </si>
  <si>
    <t>Statements Of Operations</t>
  </si>
  <si>
    <t>Pier Park North Joint Venture Construction Loan | Construction Loans</t>
  </si>
  <si>
    <t>Assets</t>
  </si>
  <si>
    <t>Liabilities</t>
  </si>
  <si>
    <t>Pier Park North</t>
  </si>
  <si>
    <t>Percentage of cash contribution for joint venture by parent</t>
  </si>
  <si>
    <t>73.00%</t>
  </si>
  <si>
    <t>Pier Park North | Consolidated Variable Interest Entities</t>
  </si>
  <si>
    <t>Estimated contribution for joint venture by company and its partner</t>
  </si>
  <si>
    <t>Contribution for joint venture</t>
  </si>
  <si>
    <t>66.00%</t>
  </si>
  <si>
    <t>Noncontrolling interest contribution for joint venture</t>
  </si>
  <si>
    <t>Percentage of additional cash contribution for joint venture</t>
  </si>
  <si>
    <t>34.00%</t>
  </si>
  <si>
    <t>Land contributed to joint venture agreed upon value</t>
  </si>
  <si>
    <t>Proceeds from sale of property</t>
  </si>
  <si>
    <t>Construction loan</t>
  </si>
  <si>
    <t>Construction loan, term of optional renewal extension</t>
  </si>
  <si>
    <t>2 years</t>
  </si>
  <si>
    <t>Principal repayment guarantee</t>
  </si>
  <si>
    <t>33.00%</t>
  </si>
  <si>
    <t>Debt instrument, covenant compliance, minimum liquidity amount</t>
  </si>
  <si>
    <t>Net worth</t>
  </si>
  <si>
    <t>Pier Park North | Consolidated Variable Interest Entities | Subsequent Event</t>
  </si>
  <si>
    <t>60.00%</t>
  </si>
  <si>
    <t>40.00%</t>
  </si>
  <si>
    <t>Pier Park North | Consolidated Variable Interest Entities | Pier Park North Joint Venture Construction Loan | Subsequent Event</t>
  </si>
  <si>
    <t>4.10%</t>
  </si>
  <si>
    <t>Letters of Credit Outstanding, Amount</t>
  </si>
  <si>
    <t>Proceeds from Construction Loans Payable</t>
  </si>
  <si>
    <t>Pier Park North | Consolidated Variable Interest Entities | Pier Park North Joint Venture Construction Loan | Subsequent Event | Land</t>
  </si>
  <si>
    <t>Pier Park North | Consolidated Variable Interest Entities | Pier Park North Joint Venture Construction Loan | Construction Loans</t>
  </si>
  <si>
    <t>Artisan Park, L.L.C | Consolidated Variable Interest Entities</t>
  </si>
  <si>
    <t>74.00%</t>
  </si>
  <si>
    <t>Real Estate Joint Ventures - Summarized Financial Information for Unconsolidated Investments (Details) - USD ($) $ in Thousands</t>
  </si>
  <si>
    <t>Investment In Unconsolidated Affiliates [Line Items]</t>
  </si>
  <si>
    <t>Equity</t>
  </si>
  <si>
    <t>Other Affiliates</t>
  </si>
  <si>
    <t>Accounts payable and other liabilities</t>
  </si>
  <si>
    <t>Notes Receivable, net (Details) - USD ($) $ in Thousands</t>
  </si>
  <si>
    <t>Accounts, Notes, Loans and Financing Receivable [Line Items]</t>
  </si>
  <si>
    <t>Total notes receivable, net</t>
  </si>
  <si>
    <t>Interest bearing homebuilder note for the RiverTown Sale, secured by the real estate sold — 5.25% interest rate, all accrued interest and remaining principal and interest payment due and paid in June 2015</t>
  </si>
  <si>
    <t>Pier Park Community Development District notes, non-interest bearing, due December 2024, net of unamortized discount of $0.1 million, effective rates 5.73% — 8.0%</t>
  </si>
  <si>
    <t>Interest bearing homebuilder notes, secured by the real estate sold — 4.0% interest rate, any remaining payments outstanding are due August 2016</t>
  </si>
  <si>
    <t>Various mortgage notes, secured by certain real estate bearing interest at various rates</t>
  </si>
  <si>
    <t>Notes Receivable, net (Descriptors) (Details) - USD ($) $ in Millions</t>
  </si>
  <si>
    <t>Notes receivable, effective interest rate</t>
  </si>
  <si>
    <t>5.25%</t>
  </si>
  <si>
    <t>Unamortized discount</t>
  </si>
  <si>
    <t>Pier Park Community Development District notes, non-interest bearing, due December 2024, net of unamortized discount of $0.1 million, effective rates 5.73% — 8.0% | Minimum</t>
  </si>
  <si>
    <t>5.73%</t>
  </si>
  <si>
    <t>Pier Park Community Development District notes, non-interest bearing, due December 2024, net of unamortized discount of $0.1 million, effective rates 5.73% — 8.0% | Maximum</t>
  </si>
  <si>
    <t>8.00%</t>
  </si>
  <si>
    <t>4.00%</t>
  </si>
  <si>
    <t>Other Assets (Details) - USD ($) $ in Thousands</t>
  </si>
  <si>
    <t>Accounts receivable, net</t>
  </si>
  <si>
    <t>Prepaid expenses</t>
  </si>
  <si>
    <t>Straight line rent</t>
  </si>
  <si>
    <t>Income tax receivable</t>
  </si>
  <si>
    <t>Accrued interest receivable for Senior Notes held by special purpose entity</t>
  </si>
  <si>
    <t>Total other assets</t>
  </si>
  <si>
    <t>Debt (Details) - USD ($) $ in Thousands</t>
  </si>
  <si>
    <t>Debt Instrument [Line Items]</t>
  </si>
  <si>
    <t>In-substance defeased debt, interest payable at 5.62%, secured and paid by pledged cash and treasury securities, due October 1, 2015</t>
  </si>
  <si>
    <t>Community Development District debt, secured by certain real estate and standby note purchase agreements, due through May 2039, interest payable at 2.25% to 7.0% | Community Development District debt, secured by certain real estate and standby note purchase agreements, due through May 2039, interest payable at 2.25% to 7.0%</t>
  </si>
  <si>
    <t>Construction loan in the Pier Park North joint venture, due February 2016, bearing interest at LIBOR plus 210 basis points, or 2.30% and 2.26% at September 30, 2015 and December 31, 2014, respectively | Pier Park North Joint Venture Construction Loan</t>
  </si>
  <si>
    <t>Debt (Descriptors) (Details) - USD ($) $ in Millions</t>
  </si>
  <si>
    <t>5.62%</t>
  </si>
  <si>
    <t>Debt instrument, minimum interest</t>
  </si>
  <si>
    <t>2.25%</t>
  </si>
  <si>
    <t>Debt instrument, maximum interest</t>
  </si>
  <si>
    <t>7.00%</t>
  </si>
  <si>
    <t>Debt Instrument, Basis Spread on Variable Rate</t>
  </si>
  <si>
    <t>2.10%</t>
  </si>
  <si>
    <t>Debt instrument, effective interest rate</t>
  </si>
  <si>
    <t>2.30%</t>
  </si>
  <si>
    <t>2.26%</t>
  </si>
  <si>
    <t>Consolidated Variable Interest Entities | Subsequent Event | Pier Park North | Pier Park North Joint Venture Construction Loan</t>
  </si>
  <si>
    <t>Debt No Longer to Mature</t>
  </si>
  <si>
    <t>Debt - Additional Information (Details) - USD ($) $ in Thousands</t>
  </si>
  <si>
    <t>Total community development district debt</t>
  </si>
  <si>
    <t>Consolidated Variable Interest Entities | Pier Park North</t>
  </si>
  <si>
    <t>Pier Park North Joint Venture Construction Loan | Consolidated Variable Interest Entities | Pier Park North | Subsequent Event</t>
  </si>
  <si>
    <t>Construction loan in the Pier Park North joint venture, due February 2016, bearing interest at LIBOR plus 210 basis points, or 2.30% and 2.26% at September 30, 2015 and December 31, 2014, respectively | Pier Park North Joint Venture Construction Loan | Consolidated Variable Interest Entities | Pier Park North</t>
  </si>
  <si>
    <t>Debt - Maturities of Debt (Details) - USD ($) $ in Thousands</t>
  </si>
  <si>
    <t>Thereafter</t>
  </si>
  <si>
    <t>Long-term Debt</t>
  </si>
  <si>
    <t>Accrued Liabilities and Deferred Credits (Details) - USD ($) $ in Thousands</t>
  </si>
  <si>
    <t>Accrued Liabilities And Deferred Credits [Line Items]</t>
  </si>
  <si>
    <t>Accrued compensation</t>
  </si>
  <si>
    <t>Membership deposits</t>
  </si>
  <si>
    <t>Accruals for fees and expenses for the SEC investigation</t>
  </si>
  <si>
    <t>Other accrued liabilities</t>
  </si>
  <si>
    <t>Total accrued liabilities and deferred credits</t>
  </si>
  <si>
    <t>Accrued interest expense for Senior Notes held by special purpose entity</t>
  </si>
  <si>
    <t>Accrued Liabilities and Deferred Credits - Additional Information (Details) $ in Thousands</t>
  </si>
  <si>
    <t>Oct. 27, 2015USD ($)</t>
  </si>
  <si>
    <t>Dec. 31, 2006a</t>
  </si>
  <si>
    <t>Jun. 30, 2015USD ($)</t>
  </si>
  <si>
    <t>Accrued Professional Fees</t>
  </si>
  <si>
    <t>Florida Department of Transportation</t>
  </si>
  <si>
    <t>Acres of land sold | a</t>
  </si>
  <si>
    <t>Income Taxes - Additional Information (Details) - USD ($)</t>
  </si>
  <si>
    <t>Effective Income Tax Rate Reconciliation, at Federal Statutory Income Tax Rate, Percent</t>
  </si>
  <si>
    <t>35.00%</t>
  </si>
  <si>
    <t>Operating Loss Carryforwards [Line Items]</t>
  </si>
  <si>
    <t>Deferred tax assets, valuation allowance</t>
  </si>
  <si>
    <t>Valuation Allowance, Deferred Tax Asset, Increase (Decrease), Amount</t>
  </si>
  <si>
    <t>Federal</t>
  </si>
  <si>
    <t>Operating loss carryforwards</t>
  </si>
  <si>
    <t>State</t>
  </si>
  <si>
    <t>Income Taxes - Income Tax Expense (Benefit) Reconciliation (Details) - USD ($) $ in Thousands</t>
  </si>
  <si>
    <t>Tax expense (benefit) at the statutory federal rate</t>
  </si>
  <si>
    <t>State income tax expense (benefit) (net of federal benefit)</t>
  </si>
  <si>
    <t>Decrease in valuation allowance</t>
  </si>
  <si>
    <t>Costs for the SEC investigation</t>
  </si>
  <si>
    <t>Income tax expense (benefit)</t>
  </si>
  <si>
    <t>Stock Repurchase Program (Details) - USD ($)</t>
  </si>
  <si>
    <t>Aug. 24, 2015</t>
  </si>
  <si>
    <t>Aug. 15, 2015</t>
  </si>
  <si>
    <t>Equity, Class of Treasury Stock [Line Items]</t>
  </si>
  <si>
    <t>Stock Repurchase Program, Remaining Authorized Repurchase Amount</t>
  </si>
  <si>
    <t>Payments for Repurchase of Common Stock</t>
  </si>
  <si>
    <t>Stock Repurchase Program, Authorized Amount</t>
  </si>
  <si>
    <t>August 2015 Share Repurchase</t>
  </si>
  <si>
    <t>Stock Repurchased During Period, Shares</t>
  </si>
  <si>
    <t>August 2015 Share Repurchase Pursuant To Tender Offer</t>
  </si>
  <si>
    <t>Treasury Stock Acquired, Average Cost Per Share (in dollars per share)</t>
  </si>
  <si>
    <t>August 2015 Share Repurchase Pursuant To Tender Offer | Fairholme Capital Management, L.L.C.</t>
  </si>
  <si>
    <t>Previous Stock Repurchase Program</t>
  </si>
  <si>
    <t>Employee Benefit Plans - Summary of Components of Net Periodic Pension Cost (Benefit) (Details) - USD ($) $ in Thousands</t>
  </si>
  <si>
    <t>Assets Contributed to 401(k) Plan</t>
  </si>
  <si>
    <t>Defined Contribution Plan, Distribution Period</t>
  </si>
  <si>
    <t>7 years</t>
  </si>
  <si>
    <t>Pension Plan Assets Reverted to the Company</t>
  </si>
  <si>
    <t>Interest cost</t>
  </si>
  <si>
    <t>Expected loss on assets</t>
  </si>
  <si>
    <t>Settlement charges</t>
  </si>
  <si>
    <t>Amortization of loss</t>
  </si>
  <si>
    <t>Net periodic pension cost</t>
  </si>
  <si>
    <t>Discount rate</t>
  </si>
  <si>
    <t>3.75%</t>
  </si>
  <si>
    <t>Expected long term rate on plan assets</t>
  </si>
  <si>
    <t>0.00%</t>
  </si>
  <si>
    <t>Compensation Expense for Assets Allocated to Participants</t>
  </si>
  <si>
    <t>Unrealized Gain (Loss) on Investments (less than)</t>
  </si>
  <si>
    <t>Accumulated Other Comprehensive Income (Loss) - Summary of Changes in Accumulated Other Comprehensive Loss for Pension Plan Items (Details) - USD ($) $ in Thousands</t>
  </si>
  <si>
    <t>Accumulated Other Comprehensive Income (Loss), Net of Tax [Roll Forward]</t>
  </si>
  <si>
    <t>Accumulated other comprehensive loss, beginning balance</t>
  </si>
  <si>
    <t>Other comprehensive income before reclassifications</t>
  </si>
  <si>
    <t>Amounts reclassified from accumulated other comprehensive income (loss)</t>
  </si>
  <si>
    <t>Amount Reclassified from Accumulated Other Comprehensive Income (Loss)</t>
  </si>
  <si>
    <t>Defined Benefit Pension Items</t>
  </si>
  <si>
    <t>Defined Benefit Pension Items | Amount Reclassified from Accumulated Other Comprehensive Income (Loss)</t>
  </si>
  <si>
    <t>Settlement cost</t>
  </si>
  <si>
    <t>Other-than-temporary impairment losses | Amount Reclassified from Accumulated Other Comprehensive Income (Loss)</t>
  </si>
  <si>
    <t>Realized (gain) loss on sale</t>
  </si>
  <si>
    <t>Realized (gain) loss on sale | Amount Reclassified from Accumulated Other Comprehensive Income (Loss)</t>
  </si>
  <si>
    <t>Segment Information - Information by Business Segment (Details) $ in Thousands</t>
  </si>
  <si>
    <t>Sep. 30, 2015USD ($)Segment</t>
  </si>
  <si>
    <t>Number of reportable operating segments | Segment</t>
  </si>
  <si>
    <t>Segment Reporting Information [Line Items]</t>
  </si>
  <si>
    <t>Operating Revenues</t>
  </si>
  <si>
    <t>Income (loss) before equity in loss from unconsolidated affiliates and income taxes:</t>
  </si>
  <si>
    <t>Operating Segments | Residential real estate</t>
  </si>
  <si>
    <t>Operating Segments | Commercial real estate</t>
  </si>
  <si>
    <t>Operating Segments | Resorts and leisure</t>
  </si>
  <si>
    <t>Operating Segments | Leasing operations</t>
  </si>
  <si>
    <t>Operating Segments | Forestry</t>
  </si>
  <si>
    <t>Commitments and Contingencies - Additional Information (Details) - USD ($)</t>
  </si>
  <si>
    <t>Environmental liabilities</t>
  </si>
  <si>
    <t>Guarantor Obligations [Line Items]</t>
  </si>
  <si>
    <t>Purchase obligations, total</t>
  </si>
  <si>
    <t>Purchase obligations, 2015</t>
  </si>
  <si>
    <t>Purchase obligations, 2016</t>
  </si>
  <si>
    <t>Purchase obligations, 2017 and thereafter</t>
  </si>
  <si>
    <t>Tax Year 2022 To 2024</t>
  </si>
  <si>
    <t>Deferred Tax Liabilities, Gross</t>
  </si>
  <si>
    <t>Tax Year 2029</t>
  </si>
  <si>
    <t>Surety bonds | Certain development projects</t>
  </si>
  <si>
    <t>Commitment obligations</t>
  </si>
  <si>
    <t>Subsequent Event | Pier Park North | Pier Park North Joint Venture Construction Loan | Consolidated Variable Interest Entities</t>
  </si>
  <si>
    <t>Concentration of Risks and Uncertainties (Details) $ in Thousands</t>
  </si>
  <si>
    <t>Sep. 30, 2015USD ($)issuer</t>
  </si>
  <si>
    <t>Concentration Risk [Line Items]</t>
  </si>
  <si>
    <t>Number of Issuers | issuer</t>
  </si>
  <si>
    <t>Commercial Paper, at Carrying Value</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4530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5" t="n">
        <v>75329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v>
      </c>
      <c r="B1" s="2" t="s">
        <v>1</v>
      </c>
    </row>
    <row r="2" spans="1:2">
      <c r="B2" s="2" t="s">
        <v>2</v>
      </c>
    </row>
    <row r="3" spans="1:2">
      <c r="A3" s="3" t="s">
        <v>187</v>
      </c>
    </row>
    <row r="4" spans="1:2">
      <c r="A4" s="4" t="s">
        <v>34</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3</v>
      </c>
      <c r="B1" s="2" t="s">
        <v>1</v>
      </c>
    </row>
    <row r="2" spans="1:2">
      <c r="B2" s="2" t="s">
        <v>2</v>
      </c>
    </row>
    <row r="3" spans="1:2">
      <c r="A3" s="3" t="s">
        <v>207</v>
      </c>
    </row>
    <row r="4" spans="1:2">
      <c r="A4" s="4" t="s">
        <v>43</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5537</v>
      </c>
      <c r="C3" s="7" t="n">
        <v>321812</v>
      </c>
    </row>
    <row r="4" spans="1:3">
      <c r="A4" s="4" t="s">
        <v>33</v>
      </c>
      <c r="B4" s="5" t="n">
        <v>157887</v>
      </c>
      <c r="C4" s="5" t="n">
        <v>34515</v>
      </c>
    </row>
    <row r="5" spans="1:3">
      <c r="A5" s="4" t="s">
        <v>34</v>
      </c>
      <c r="B5" s="5" t="n">
        <v>252025</v>
      </c>
      <c r="C5" s="5" t="n">
        <v>636878</v>
      </c>
    </row>
    <row r="6" spans="1:3">
      <c r="A6" s="4" t="s">
        <v>35</v>
      </c>
      <c r="B6" s="5" t="n">
        <v>7156</v>
      </c>
      <c r="C6" s="5" t="n">
        <v>7940</v>
      </c>
    </row>
    <row r="7" spans="1:3">
      <c r="A7" s="4" t="s">
        <v>36</v>
      </c>
      <c r="B7" s="5" t="n">
        <v>2893</v>
      </c>
      <c r="C7" s="5" t="n">
        <v>24270</v>
      </c>
    </row>
    <row r="8" spans="1:3">
      <c r="A8" s="4" t="s">
        <v>37</v>
      </c>
      <c r="B8" s="5" t="n">
        <v>25324</v>
      </c>
      <c r="C8" s="5" t="n">
        <v>25670</v>
      </c>
    </row>
    <row r="9" spans="1:3">
      <c r="A9" s="4" t="s">
        <v>38</v>
      </c>
      <c r="B9" s="5" t="n">
        <v>10267</v>
      </c>
      <c r="C9" s="5" t="n">
        <v>10203</v>
      </c>
    </row>
    <row r="10" spans="1:3">
      <c r="A10" s="4" t="s">
        <v>39</v>
      </c>
      <c r="B10" s="5" t="n">
        <v>32647</v>
      </c>
      <c r="C10" s="5" t="n">
        <v>31990</v>
      </c>
    </row>
    <row r="11" spans="1:3">
      <c r="A11" s="4" t="s">
        <v>40</v>
      </c>
      <c r="B11" s="5" t="n">
        <v>208720</v>
      </c>
      <c r="C11" s="5" t="n">
        <v>209857</v>
      </c>
    </row>
    <row r="12" spans="1:3">
      <c r="A12" s="4" t="s">
        <v>41</v>
      </c>
      <c r="B12" s="5" t="n">
        <v>1012456</v>
      </c>
      <c r="C12" s="5" t="n">
        <v>1303135</v>
      </c>
    </row>
    <row r="13" spans="1:3">
      <c r="A13" s="3" t="s">
        <v>42</v>
      </c>
    </row>
    <row r="14" spans="1:3">
      <c r="A14" s="4" t="s">
        <v>43</v>
      </c>
      <c r="B14" s="5" t="n">
        <v>69726</v>
      </c>
      <c r="C14" s="5" t="n">
        <v>63804</v>
      </c>
    </row>
    <row r="15" spans="1:3">
      <c r="A15" s="4" t="s">
        <v>44</v>
      </c>
      <c r="B15" s="5" t="n">
        <v>6469</v>
      </c>
      <c r="C15" s="5" t="n">
        <v>12554</v>
      </c>
    </row>
    <row r="16" spans="1:3">
      <c r="A16" s="4" t="s">
        <v>45</v>
      </c>
      <c r="B16" s="5" t="n">
        <v>44139</v>
      </c>
      <c r="C16" s="5" t="n">
        <v>34911</v>
      </c>
    </row>
    <row r="17" spans="1:3">
      <c r="A17" s="4" t="s">
        <v>46</v>
      </c>
      <c r="B17" s="5" t="n">
        <v>37542</v>
      </c>
      <c r="C17" s="5" t="n">
        <v>34824</v>
      </c>
    </row>
    <row r="18" spans="1:3">
      <c r="A18" s="4" t="s">
        <v>47</v>
      </c>
      <c r="B18" s="5" t="n">
        <v>177418</v>
      </c>
      <c r="C18" s="5" t="n">
        <v>177341</v>
      </c>
    </row>
    <row r="19" spans="1:3">
      <c r="A19" s="4" t="s">
        <v>48</v>
      </c>
      <c r="B19" s="5" t="n">
        <v>335294</v>
      </c>
      <c r="C19" s="5" t="n">
        <v>323434</v>
      </c>
    </row>
    <row r="20" spans="1:3">
      <c r="A20" s="3" t="s">
        <v>49</v>
      </c>
    </row>
    <row r="21" spans="1:3">
      <c r="A21" s="4" t="s">
        <v>50</v>
      </c>
      <c r="B21" s="5" t="n">
        <v>892387</v>
      </c>
      <c r="C21" s="5" t="n">
        <v>892237</v>
      </c>
    </row>
    <row r="22" spans="1:3">
      <c r="A22" s="4" t="s">
        <v>51</v>
      </c>
      <c r="B22" s="5" t="n">
        <v>81392</v>
      </c>
      <c r="C22" s="5" t="n">
        <v>80582</v>
      </c>
    </row>
    <row r="23" spans="1:3">
      <c r="A23" s="4" t="s">
        <v>52</v>
      </c>
      <c r="B23" s="5" t="n">
        <v>139</v>
      </c>
      <c r="C23" s="5" t="n">
        <v>-1325</v>
      </c>
    </row>
    <row r="24" spans="1:3">
      <c r="A24" s="4" t="s">
        <v>53</v>
      </c>
      <c r="B24" s="5" t="n">
        <v>-305209</v>
      </c>
      <c r="C24" s="5" t="n">
        <v>-285</v>
      </c>
    </row>
    <row r="25" spans="1:3">
      <c r="A25" s="4" t="s">
        <v>54</v>
      </c>
      <c r="B25" s="5" t="n">
        <v>668709</v>
      </c>
      <c r="C25" s="5" t="n">
        <v>971209</v>
      </c>
    </row>
    <row r="26" spans="1:3">
      <c r="A26" s="4" t="s">
        <v>55</v>
      </c>
      <c r="B26" s="5" t="n">
        <v>8453</v>
      </c>
      <c r="C26" s="5" t="n">
        <v>8492</v>
      </c>
    </row>
    <row r="27" spans="1:3">
      <c r="A27" s="4" t="s">
        <v>56</v>
      </c>
      <c r="B27" s="5" t="n">
        <v>677162</v>
      </c>
      <c r="C27" s="5" t="n">
        <v>979701</v>
      </c>
    </row>
    <row r="28" spans="1:3">
      <c r="A28" s="4" t="s">
        <v>57</v>
      </c>
      <c r="B28" s="5" t="n">
        <v>1012456</v>
      </c>
      <c r="C28" s="5" t="n">
        <v>1303135</v>
      </c>
    </row>
    <row r="29" spans="1:3">
      <c r="A29" s="4" t="s">
        <v>58</v>
      </c>
    </row>
    <row r="30" spans="1:3">
      <c r="A30" s="3" t="s">
        <v>31</v>
      </c>
    </row>
    <row r="31" spans="1:3">
      <c r="A31" s="4" t="s">
        <v>32</v>
      </c>
      <c r="B31" s="5" t="n">
        <v>46370</v>
      </c>
      <c r="C31" s="5" t="n">
        <v>43709</v>
      </c>
    </row>
    <row r="32" spans="1:3">
      <c r="A32" s="4" t="s">
        <v>33</v>
      </c>
      <c r="B32" s="5" t="n">
        <v>3580</v>
      </c>
      <c r="C32" s="5" t="n">
        <v>3455</v>
      </c>
    </row>
    <row r="33" spans="1:3">
      <c r="A33" s="4" t="s">
        <v>39</v>
      </c>
      <c r="B33" s="5" t="n">
        <v>9540</v>
      </c>
      <c r="C33" s="5" t="n">
        <v>8781</v>
      </c>
    </row>
    <row r="34" spans="1:3">
      <c r="A34" s="4" t="s">
        <v>40</v>
      </c>
      <c r="B34" s="5" t="n">
        <v>208720</v>
      </c>
      <c r="C34" s="5" t="n">
        <v>209857</v>
      </c>
    </row>
    <row r="35" spans="1:3">
      <c r="A35" s="4" t="s">
        <v>41</v>
      </c>
      <c r="B35" s="5" t="n">
        <v>268210</v>
      </c>
      <c r="C35" s="5" t="n">
        <v>265802</v>
      </c>
    </row>
    <row r="36" spans="1:3">
      <c r="A36" s="3" t="s">
        <v>42</v>
      </c>
    </row>
    <row r="37" spans="1:3">
      <c r="A37" s="4" t="s">
        <v>43</v>
      </c>
      <c r="B37" s="5" t="n">
        <v>37625</v>
      </c>
      <c r="C37" s="5" t="n">
        <v>31618</v>
      </c>
    </row>
    <row r="38" spans="1:3">
      <c r="A38" s="4" t="s">
        <v>44</v>
      </c>
      <c r="B38" s="5" t="n">
        <v>232</v>
      </c>
      <c r="C38" s="5" t="n">
        <v>1511</v>
      </c>
    </row>
    <row r="39" spans="1:3">
      <c r="A39" s="4" t="s">
        <v>45</v>
      </c>
      <c r="B39" s="5" t="n">
        <v>2209</v>
      </c>
      <c r="C39" s="5" t="n">
        <v>4142</v>
      </c>
    </row>
    <row r="40" spans="1:3">
      <c r="A40" s="4" t="s">
        <v>47</v>
      </c>
      <c r="B40" s="5" t="n">
        <v>177418</v>
      </c>
      <c r="C40" s="5" t="n">
        <v>177341</v>
      </c>
    </row>
    <row r="41" spans="1:3">
      <c r="A41" s="4" t="s">
        <v>48</v>
      </c>
      <c r="B41" s="7" t="n">
        <v>217484</v>
      </c>
      <c r="C41" s="7" t="n">
        <v>214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40</v>
      </c>
      <c r="B7" s="4" t="s">
        <v>241</v>
      </c>
    </row>
    <row r="8" spans="1:2">
      <c r="A8" s="4" t="s">
        <v>34</v>
      </c>
      <c r="B8"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9</v>
      </c>
      <c r="B1" s="2" t="s">
        <v>2</v>
      </c>
      <c r="C1" s="2" t="s">
        <v>30</v>
      </c>
    </row>
    <row r="2" spans="1:3">
      <c r="A2" s="3" t="s">
        <v>60</v>
      </c>
    </row>
    <row r="3" spans="1:3">
      <c r="A3" s="4" t="s">
        <v>61</v>
      </c>
      <c r="B3" s="8" t="n">
        <v>61.3</v>
      </c>
      <c r="C3" s="8" t="n">
        <v>60.3</v>
      </c>
    </row>
    <row r="4" spans="1:3">
      <c r="A4" s="4" t="s">
        <v>62</v>
      </c>
      <c r="B4" s="5" t="n">
        <v>180000000</v>
      </c>
      <c r="C4" s="5" t="n">
        <v>180000000</v>
      </c>
    </row>
    <row r="5" spans="1:3">
      <c r="A5" s="4" t="s">
        <v>63</v>
      </c>
      <c r="B5" s="5" t="n">
        <v>92332565</v>
      </c>
      <c r="C5" s="5" t="n">
        <v>92322905</v>
      </c>
    </row>
    <row r="6" spans="1:3">
      <c r="A6" s="4" t="s">
        <v>64</v>
      </c>
      <c r="B6" s="5" t="n">
        <v>75329557</v>
      </c>
      <c r="C6" s="5" t="n">
        <v>92302636</v>
      </c>
    </row>
    <row r="7" spans="1:3">
      <c r="A7" s="4" t="s">
        <v>65</v>
      </c>
      <c r="B7" s="5" t="n">
        <v>17003008</v>
      </c>
      <c r="C7" s="5" t="n">
        <v>20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73</v>
      </c>
      <c r="B1" s="2" t="s">
        <v>1</v>
      </c>
    </row>
    <row r="2" spans="1:2">
      <c r="B2" s="2" t="s">
        <v>2</v>
      </c>
    </row>
    <row r="3" spans="1:2">
      <c r="A3" s="3" t="s">
        <v>207</v>
      </c>
    </row>
    <row r="4" spans="1:2">
      <c r="A4" s="4" t="s">
        <v>4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7</v>
      </c>
      <c r="B1" s="2" t="s">
        <v>1</v>
      </c>
    </row>
    <row r="2" spans="1:2">
      <c r="B2" s="2" t="s">
        <v>2</v>
      </c>
    </row>
    <row r="3" spans="1:2">
      <c r="A3" s="3" t="s">
        <v>210</v>
      </c>
    </row>
    <row r="4" spans="1:2">
      <c r="A4" s="4" t="s">
        <v>209</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880</v>
      </c>
      <c r="C4" s="7" t="n">
        <v>3919</v>
      </c>
      <c r="D4" s="7" t="n">
        <v>24337</v>
      </c>
      <c r="E4" s="7" t="n">
        <v>630574</v>
      </c>
    </row>
    <row r="5" spans="1:5">
      <c r="A5" s="4" t="s">
        <v>71</v>
      </c>
      <c r="B5" s="5" t="n">
        <v>18537</v>
      </c>
      <c r="C5" s="5" t="n">
        <v>16913</v>
      </c>
      <c r="D5" s="5" t="n">
        <v>45657</v>
      </c>
      <c r="E5" s="5" t="n">
        <v>40392</v>
      </c>
    </row>
    <row r="6" spans="1:5">
      <c r="A6" s="4" t="s">
        <v>72</v>
      </c>
      <c r="B6" s="5" t="n">
        <v>2528</v>
      </c>
      <c r="C6" s="5" t="n">
        <v>2054</v>
      </c>
      <c r="D6" s="5" t="n">
        <v>6741</v>
      </c>
      <c r="E6" s="5" t="n">
        <v>4931</v>
      </c>
    </row>
    <row r="7" spans="1:5">
      <c r="A7" s="4" t="s">
        <v>73</v>
      </c>
      <c r="B7" s="5" t="n">
        <v>1885</v>
      </c>
      <c r="C7" s="5" t="n">
        <v>1061</v>
      </c>
      <c r="D7" s="5" t="n">
        <v>6033</v>
      </c>
      <c r="E7" s="5" t="n">
        <v>10300</v>
      </c>
    </row>
    <row r="8" spans="1:5">
      <c r="A8" s="4" t="s">
        <v>74</v>
      </c>
      <c r="B8" s="5" t="n">
        <v>27830</v>
      </c>
      <c r="C8" s="5" t="n">
        <v>23947</v>
      </c>
      <c r="D8" s="5" t="n">
        <v>82768</v>
      </c>
      <c r="E8" s="5" t="n">
        <v>686197</v>
      </c>
    </row>
    <row r="9" spans="1:5">
      <c r="A9" s="3" t="s">
        <v>75</v>
      </c>
    </row>
    <row r="10" spans="1:5">
      <c r="A10" s="4" t="s">
        <v>76</v>
      </c>
      <c r="B10" s="5" t="n">
        <v>2480</v>
      </c>
      <c r="C10" s="5" t="n">
        <v>2068</v>
      </c>
      <c r="D10" s="5" t="n">
        <v>12204</v>
      </c>
      <c r="E10" s="5" t="n">
        <v>84592</v>
      </c>
    </row>
    <row r="11" spans="1:5">
      <c r="A11" s="4" t="s">
        <v>77</v>
      </c>
      <c r="B11" s="5" t="n">
        <v>14720</v>
      </c>
      <c r="C11" s="5" t="n">
        <v>13743</v>
      </c>
      <c r="D11" s="5" t="n">
        <v>38220</v>
      </c>
      <c r="E11" s="5" t="n">
        <v>34424</v>
      </c>
    </row>
    <row r="12" spans="1:5">
      <c r="A12" s="4" t="s">
        <v>78</v>
      </c>
      <c r="B12" s="5" t="n">
        <v>734</v>
      </c>
      <c r="C12" s="5" t="n">
        <v>585</v>
      </c>
      <c r="D12" s="5" t="n">
        <v>1996</v>
      </c>
      <c r="E12" s="5" t="n">
        <v>1435</v>
      </c>
    </row>
    <row r="13" spans="1:5">
      <c r="A13" s="4" t="s">
        <v>79</v>
      </c>
      <c r="B13" s="5" t="n">
        <v>201</v>
      </c>
      <c r="C13" s="5" t="n">
        <v>243</v>
      </c>
      <c r="D13" s="5" t="n">
        <v>643</v>
      </c>
      <c r="E13" s="5" t="n">
        <v>4337</v>
      </c>
    </row>
    <row r="14" spans="1:5">
      <c r="A14" s="4" t="s">
        <v>80</v>
      </c>
      <c r="B14" s="5" t="n">
        <v>9847</v>
      </c>
      <c r="C14" s="5" t="n">
        <v>6469</v>
      </c>
      <c r="D14" s="5" t="n">
        <v>24696</v>
      </c>
      <c r="E14" s="5" t="n">
        <v>22255</v>
      </c>
    </row>
    <row r="15" spans="1:5">
      <c r="A15" s="4" t="s">
        <v>81</v>
      </c>
      <c r="B15" s="5" t="n">
        <v>0</v>
      </c>
      <c r="C15" s="5" t="n">
        <v>0</v>
      </c>
      <c r="D15" s="5" t="n">
        <v>0</v>
      </c>
      <c r="E15" s="5" t="n">
        <v>3746</v>
      </c>
    </row>
    <row r="16" spans="1:5">
      <c r="A16" s="4" t="s">
        <v>82</v>
      </c>
      <c r="B16" s="5" t="n">
        <v>2231</v>
      </c>
      <c r="C16" s="5" t="n">
        <v>2174</v>
      </c>
      <c r="D16" s="5" t="n">
        <v>7281</v>
      </c>
      <c r="E16" s="5" t="n">
        <v>6213</v>
      </c>
    </row>
    <row r="17" spans="1:5">
      <c r="A17" s="4" t="s">
        <v>83</v>
      </c>
      <c r="B17" s="5" t="n">
        <v>30213</v>
      </c>
      <c r="C17" s="5" t="n">
        <v>25282</v>
      </c>
      <c r="D17" s="5" t="n">
        <v>85040</v>
      </c>
      <c r="E17" s="5" t="n">
        <v>157002</v>
      </c>
    </row>
    <row r="18" spans="1:5">
      <c r="A18" s="4" t="s">
        <v>84</v>
      </c>
      <c r="B18" s="5" t="n">
        <v>-2383</v>
      </c>
      <c r="C18" s="5" t="n">
        <v>-1335</v>
      </c>
      <c r="D18" s="5" t="n">
        <v>-2272</v>
      </c>
      <c r="E18" s="5" t="n">
        <v>529195</v>
      </c>
    </row>
    <row r="19" spans="1:5">
      <c r="A19" s="3" t="s">
        <v>85</v>
      </c>
    </row>
    <row r="20" spans="1:5">
      <c r="A20" s="4" t="s">
        <v>86</v>
      </c>
      <c r="B20" s="5" t="n">
        <v>9125</v>
      </c>
      <c r="C20" s="5" t="n">
        <v>3367</v>
      </c>
      <c r="D20" s="5" t="n">
        <v>19776</v>
      </c>
      <c r="E20" s="5" t="n">
        <v>7592</v>
      </c>
    </row>
    <row r="21" spans="1:5">
      <c r="A21" s="4" t="s">
        <v>87</v>
      </c>
      <c r="B21" s="5" t="n">
        <v>-2875</v>
      </c>
      <c r="C21" s="5" t="n">
        <v>-2950</v>
      </c>
      <c r="D21" s="5" t="n">
        <v>-8397</v>
      </c>
      <c r="E21" s="5" t="n">
        <v>-5839</v>
      </c>
    </row>
    <row r="22" spans="1:5">
      <c r="A22" s="4" t="s">
        <v>88</v>
      </c>
      <c r="B22" s="5" t="n">
        <v>135</v>
      </c>
      <c r="C22" s="5" t="n">
        <v>387</v>
      </c>
      <c r="D22" s="5" t="n">
        <v>-6302</v>
      </c>
      <c r="E22" s="5" t="n">
        <v>1734</v>
      </c>
    </row>
    <row r="23" spans="1:5">
      <c r="A23" s="4" t="s">
        <v>89</v>
      </c>
      <c r="B23" s="5" t="n">
        <v>6385</v>
      </c>
      <c r="C23" s="5" t="n">
        <v>804</v>
      </c>
      <c r="D23" s="5" t="n">
        <v>5077</v>
      </c>
      <c r="E23" s="5" t="n">
        <v>3487</v>
      </c>
    </row>
    <row r="24" spans="1:5">
      <c r="A24" s="4" t="s">
        <v>90</v>
      </c>
      <c r="B24" s="5" t="n">
        <v>4002</v>
      </c>
      <c r="C24" s="5" t="n">
        <v>-531</v>
      </c>
      <c r="D24" s="5" t="n">
        <v>2805</v>
      </c>
      <c r="E24" s="5" t="n">
        <v>532682</v>
      </c>
    </row>
    <row r="25" spans="1:5">
      <c r="A25" s="4" t="s">
        <v>91</v>
      </c>
      <c r="B25" s="5" t="n">
        <v>0</v>
      </c>
      <c r="C25" s="5" t="n">
        <v>-11</v>
      </c>
      <c r="D25" s="5" t="n">
        <v>0</v>
      </c>
      <c r="E25" s="5" t="n">
        <v>-32</v>
      </c>
    </row>
    <row r="26" spans="1:5">
      <c r="A26" s="4" t="s">
        <v>92</v>
      </c>
      <c r="B26" s="5" t="n">
        <v>-1244</v>
      </c>
      <c r="C26" s="5" t="n">
        <v>386</v>
      </c>
      <c r="D26" s="5" t="n">
        <v>-2034</v>
      </c>
      <c r="E26" s="5" t="n">
        <v>-115209</v>
      </c>
    </row>
    <row r="27" spans="1:5">
      <c r="A27" s="4" t="s">
        <v>93</v>
      </c>
      <c r="B27" s="5" t="n">
        <v>2758</v>
      </c>
      <c r="C27" s="5" t="n">
        <v>-156</v>
      </c>
      <c r="D27" s="5" t="n">
        <v>771</v>
      </c>
      <c r="E27" s="5" t="n">
        <v>417441</v>
      </c>
    </row>
    <row r="28" spans="1:5">
      <c r="A28" s="4" t="s">
        <v>94</v>
      </c>
      <c r="B28" s="5" t="n">
        <v>14</v>
      </c>
      <c r="C28" s="5" t="n">
        <v>106</v>
      </c>
      <c r="D28" s="5" t="n">
        <v>39</v>
      </c>
      <c r="E28" s="5" t="n">
        <v>112</v>
      </c>
    </row>
    <row r="29" spans="1:5">
      <c r="A29" s="4" t="s">
        <v>95</v>
      </c>
      <c r="B29" s="7" t="n">
        <v>2772</v>
      </c>
      <c r="C29" s="7" t="n">
        <v>-50</v>
      </c>
      <c r="D29" s="7" t="n">
        <v>810</v>
      </c>
      <c r="E29" s="7" t="n">
        <v>417553</v>
      </c>
    </row>
    <row r="30" spans="1:5">
      <c r="A30" s="3" t="s">
        <v>96</v>
      </c>
    </row>
    <row r="31" spans="1:5">
      <c r="A31" s="4" t="s">
        <v>97</v>
      </c>
      <c r="B31" s="5" t="n">
        <v>92026894</v>
      </c>
      <c r="C31" s="5" t="n">
        <v>92295213</v>
      </c>
      <c r="D31" s="5" t="n">
        <v>92088253</v>
      </c>
      <c r="E31" s="5" t="n">
        <v>92297467</v>
      </c>
    </row>
    <row r="32" spans="1:5">
      <c r="A32" s="4" t="s">
        <v>98</v>
      </c>
      <c r="B32" s="9" t="n">
        <v>0.03</v>
      </c>
      <c r="C32" s="7" t="n">
        <v>0</v>
      </c>
      <c r="D32" s="9" t="n">
        <v>0.01</v>
      </c>
      <c r="E32" s="9" t="n">
        <v>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293</v>
      </c>
      <c r="B1" s="2" t="s">
        <v>1</v>
      </c>
    </row>
    <row r="2" spans="1:2">
      <c r="B2" s="2" t="s">
        <v>294</v>
      </c>
    </row>
    <row r="3" spans="1:2">
      <c r="A3" s="3" t="s">
        <v>179</v>
      </c>
    </row>
    <row r="4" spans="1:2">
      <c r="A4" s="4" t="s">
        <v>295</v>
      </c>
      <c r="B4" s="5"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6</v>
      </c>
      <c r="B1" s="2" t="s">
        <v>67</v>
      </c>
      <c r="D1" s="2" t="s">
        <v>1</v>
      </c>
    </row>
    <row r="2" spans="1:6">
      <c r="B2" s="2" t="s">
        <v>2</v>
      </c>
      <c r="C2" s="2" t="s">
        <v>68</v>
      </c>
      <c r="D2" s="2" t="s">
        <v>2</v>
      </c>
      <c r="E2" s="2" t="s">
        <v>68</v>
      </c>
      <c r="F2" s="2" t="s">
        <v>30</v>
      </c>
    </row>
    <row r="3" spans="1:6">
      <c r="A3" s="3" t="s">
        <v>297</v>
      </c>
    </row>
    <row r="4" spans="1:6">
      <c r="A4" s="4" t="s">
        <v>298</v>
      </c>
      <c r="B4" s="7" t="n">
        <v>162367</v>
      </c>
      <c r="D4" s="7" t="n">
        <v>162367</v>
      </c>
      <c r="F4" s="7" t="n">
        <v>170790</v>
      </c>
    </row>
    <row r="5" spans="1:6">
      <c r="A5" s="4" t="s">
        <v>299</v>
      </c>
      <c r="B5" s="5" t="n">
        <v>215760</v>
      </c>
      <c r="D5" s="5" t="n">
        <v>215760</v>
      </c>
      <c r="F5" s="5" t="n">
        <v>209154</v>
      </c>
    </row>
    <row r="6" spans="1:6">
      <c r="A6" s="4" t="s">
        <v>300</v>
      </c>
      <c r="B6" s="5" t="n">
        <v>62590</v>
      </c>
      <c r="D6" s="5" t="n">
        <v>62590</v>
      </c>
      <c r="F6" s="5" t="n">
        <v>58132</v>
      </c>
    </row>
    <row r="7" spans="1:6">
      <c r="A7" s="4" t="s">
        <v>301</v>
      </c>
      <c r="B7" s="5" t="n">
        <v>153170</v>
      </c>
      <c r="D7" s="5" t="n">
        <v>153170</v>
      </c>
      <c r="F7" s="5" t="n">
        <v>151022</v>
      </c>
    </row>
    <row r="8" spans="1:6">
      <c r="A8" s="4" t="s">
        <v>32</v>
      </c>
      <c r="B8" s="5" t="n">
        <v>315537</v>
      </c>
      <c r="D8" s="5" t="n">
        <v>315537</v>
      </c>
      <c r="F8" s="5" t="n">
        <v>321812</v>
      </c>
    </row>
    <row r="9" spans="1:6">
      <c r="A9" s="4" t="s">
        <v>302</v>
      </c>
      <c r="B9" s="5" t="n">
        <v>100</v>
      </c>
      <c r="C9" s="7" t="n">
        <v>200</v>
      </c>
      <c r="D9" s="5" t="n">
        <v>200</v>
      </c>
      <c r="E9" s="7" t="n">
        <v>600</v>
      </c>
    </row>
    <row r="10" spans="1:6">
      <c r="A10" s="4" t="s">
        <v>303</v>
      </c>
    </row>
    <row r="11" spans="1:6">
      <c r="A11" s="3" t="s">
        <v>297</v>
      </c>
    </row>
    <row r="12" spans="1:6">
      <c r="A12" s="4" t="s">
        <v>298</v>
      </c>
      <c r="B12" s="5" t="n">
        <v>101671</v>
      </c>
      <c r="D12" s="5" t="n">
        <v>101671</v>
      </c>
      <c r="F12" s="5" t="n">
        <v>102408</v>
      </c>
    </row>
    <row r="13" spans="1:6">
      <c r="A13" s="4" t="s">
        <v>299</v>
      </c>
      <c r="B13" s="5" t="n">
        <v>8089</v>
      </c>
      <c r="D13" s="5" t="n">
        <v>8089</v>
      </c>
      <c r="F13" s="5" t="n">
        <v>8084</v>
      </c>
    </row>
    <row r="14" spans="1:6">
      <c r="A14" s="4" t="s">
        <v>304</v>
      </c>
    </row>
    <row r="15" spans="1:6">
      <c r="A15" s="3" t="s">
        <v>297</v>
      </c>
    </row>
    <row r="16" spans="1:6">
      <c r="A16" s="4" t="s">
        <v>298</v>
      </c>
      <c r="B16" s="5" t="n">
        <v>55188</v>
      </c>
      <c r="D16" s="5" t="n">
        <v>55188</v>
      </c>
      <c r="F16" s="5" t="n">
        <v>59405</v>
      </c>
    </row>
    <row r="17" spans="1:6">
      <c r="A17" s="4" t="s">
        <v>305</v>
      </c>
    </row>
    <row r="18" spans="1:6">
      <c r="A18" s="3" t="s">
        <v>297</v>
      </c>
    </row>
    <row r="19" spans="1:6">
      <c r="A19" s="4" t="s">
        <v>299</v>
      </c>
      <c r="B19" s="5" t="n">
        <v>109342</v>
      </c>
      <c r="D19" s="5" t="n">
        <v>109342</v>
      </c>
      <c r="F19" s="5" t="n">
        <v>110136</v>
      </c>
    </row>
    <row r="20" spans="1:6">
      <c r="A20" s="4" t="s">
        <v>306</v>
      </c>
    </row>
    <row r="21" spans="1:6">
      <c r="A21" s="3" t="s">
        <v>297</v>
      </c>
    </row>
    <row r="22" spans="1:6">
      <c r="A22" s="4" t="s">
        <v>298</v>
      </c>
      <c r="B22" s="5" t="n">
        <v>268</v>
      </c>
      <c r="D22" s="5" t="n">
        <v>268</v>
      </c>
      <c r="F22" s="5" t="n">
        <v>3680</v>
      </c>
    </row>
    <row r="23" spans="1:6">
      <c r="A23" s="4" t="s">
        <v>299</v>
      </c>
      <c r="B23" s="5" t="n">
        <v>79368</v>
      </c>
      <c r="D23" s="5" t="n">
        <v>79368</v>
      </c>
      <c r="F23" s="5" t="n">
        <v>72045</v>
      </c>
    </row>
    <row r="24" spans="1:6">
      <c r="A24" s="4" t="s">
        <v>307</v>
      </c>
    </row>
    <row r="25" spans="1:6">
      <c r="A25" s="3" t="s">
        <v>297</v>
      </c>
    </row>
    <row r="26" spans="1:6">
      <c r="A26" s="4" t="s">
        <v>298</v>
      </c>
      <c r="B26" s="5" t="n">
        <v>3069</v>
      </c>
      <c r="D26" s="5" t="n">
        <v>3069</v>
      </c>
      <c r="F26" s="5" t="n">
        <v>3278</v>
      </c>
    </row>
    <row r="27" spans="1:6">
      <c r="A27" s="4" t="s">
        <v>299</v>
      </c>
      <c r="B27" s="5" t="n">
        <v>18911</v>
      </c>
      <c r="D27" s="5" t="n">
        <v>18911</v>
      </c>
      <c r="F27" s="5" t="n">
        <v>18839</v>
      </c>
    </row>
    <row r="28" spans="1:6">
      <c r="A28" s="4" t="s">
        <v>308</v>
      </c>
    </row>
    <row r="29" spans="1:6">
      <c r="A29" s="3" t="s">
        <v>297</v>
      </c>
    </row>
    <row r="30" spans="1:6">
      <c r="A30" s="4" t="s">
        <v>299</v>
      </c>
      <c r="B30" s="5" t="n">
        <v>50</v>
      </c>
      <c r="D30" s="5" t="n">
        <v>50</v>
      </c>
      <c r="F30" s="5" t="n">
        <v>50</v>
      </c>
    </row>
    <row r="31" spans="1:6">
      <c r="A31" s="4" t="s">
        <v>309</v>
      </c>
    </row>
    <row r="32" spans="1:6">
      <c r="A32" s="3" t="s">
        <v>297</v>
      </c>
    </row>
    <row r="33" spans="1:6">
      <c r="A33" s="4" t="s">
        <v>298</v>
      </c>
      <c r="B33" s="7" t="n">
        <v>2171</v>
      </c>
      <c r="D33" s="7" t="n">
        <v>2171</v>
      </c>
      <c r="F33" s="7" t="n">
        <v>20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3" t="s">
        <v>185</v>
      </c>
    </row>
    <row r="4" spans="1:5">
      <c r="A4" s="4" t="s">
        <v>311</v>
      </c>
      <c r="B4" s="7" t="n">
        <v>0</v>
      </c>
      <c r="C4" s="7" t="n">
        <v>0</v>
      </c>
      <c r="D4" s="7" t="n">
        <v>0</v>
      </c>
      <c r="E4"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12</v>
      </c>
      <c r="B1" s="2" t="s">
        <v>2</v>
      </c>
      <c r="C1" s="2" t="s">
        <v>30</v>
      </c>
    </row>
    <row r="2" spans="1:3">
      <c r="A2" s="3" t="s">
        <v>313</v>
      </c>
    </row>
    <row r="3" spans="1:3">
      <c r="A3" s="4" t="s">
        <v>314</v>
      </c>
      <c r="B3" s="7" t="n">
        <v>350763</v>
      </c>
      <c r="C3" s="7" t="n">
        <v>638333</v>
      </c>
    </row>
    <row r="4" spans="1:3">
      <c r="A4" s="4" t="s">
        <v>315</v>
      </c>
      <c r="B4" s="5" t="n">
        <v>246</v>
      </c>
      <c r="C4" s="5" t="n">
        <v>32</v>
      </c>
    </row>
    <row r="5" spans="1:3">
      <c r="A5" s="4" t="s">
        <v>316</v>
      </c>
      <c r="B5" s="5" t="n">
        <v>0</v>
      </c>
      <c r="C5" s="5" t="n">
        <v>1487</v>
      </c>
    </row>
    <row r="6" spans="1:3">
      <c r="A6" s="4" t="s">
        <v>317</v>
      </c>
      <c r="B6" s="5" t="n">
        <v>351009</v>
      </c>
      <c r="C6" s="5" t="n">
        <v>636878</v>
      </c>
    </row>
    <row r="7" spans="1:3">
      <c r="A7" s="4" t="s">
        <v>318</v>
      </c>
    </row>
    <row r="8" spans="1:3">
      <c r="A8" s="3" t="s">
        <v>313</v>
      </c>
    </row>
    <row r="9" spans="1:3">
      <c r="A9" s="4" t="s">
        <v>314</v>
      </c>
      <c r="B9" s="5" t="n">
        <v>98962</v>
      </c>
    </row>
    <row r="10" spans="1:3">
      <c r="A10" s="4" t="s">
        <v>315</v>
      </c>
      <c r="B10" s="5" t="n">
        <v>22</v>
      </c>
    </row>
    <row r="11" spans="1:3">
      <c r="A11" s="4" t="s">
        <v>316</v>
      </c>
      <c r="B11" s="5" t="n">
        <v>0</v>
      </c>
    </row>
    <row r="12" spans="1:3">
      <c r="A12" s="4" t="s">
        <v>317</v>
      </c>
      <c r="B12" s="5" t="n">
        <v>98984</v>
      </c>
    </row>
    <row r="13" spans="1:3">
      <c r="A13" s="4" t="s">
        <v>319</v>
      </c>
    </row>
    <row r="14" spans="1:3">
      <c r="A14" s="3" t="s">
        <v>313</v>
      </c>
    </row>
    <row r="15" spans="1:3">
      <c r="A15" s="4" t="s">
        <v>314</v>
      </c>
      <c r="B15" s="5" t="n">
        <v>234674</v>
      </c>
      <c r="C15" s="5" t="n">
        <v>509783</v>
      </c>
    </row>
    <row r="16" spans="1:3">
      <c r="A16" s="4" t="s">
        <v>315</v>
      </c>
      <c r="B16" s="5" t="n">
        <v>187</v>
      </c>
      <c r="C16" s="5" t="n">
        <v>32</v>
      </c>
    </row>
    <row r="17" spans="1:3">
      <c r="A17" s="4" t="s">
        <v>316</v>
      </c>
      <c r="B17" s="5" t="n">
        <v>0</v>
      </c>
      <c r="C17" s="5" t="n">
        <v>0</v>
      </c>
    </row>
    <row r="18" spans="1:3">
      <c r="A18" s="4" t="s">
        <v>317</v>
      </c>
      <c r="B18" s="5" t="n">
        <v>234861</v>
      </c>
      <c r="C18" s="5" t="n">
        <v>509815</v>
      </c>
    </row>
    <row r="19" spans="1:3">
      <c r="A19" s="4" t="s">
        <v>320</v>
      </c>
    </row>
    <row r="20" spans="1:3">
      <c r="A20" s="3" t="s">
        <v>313</v>
      </c>
    </row>
    <row r="21" spans="1:3">
      <c r="A21" s="4" t="s">
        <v>314</v>
      </c>
      <c r="B21" s="5" t="n">
        <v>5269</v>
      </c>
      <c r="C21" s="5" t="n">
        <v>101587</v>
      </c>
    </row>
    <row r="22" spans="1:3">
      <c r="A22" s="4" t="s">
        <v>315</v>
      </c>
      <c r="B22" s="5" t="n">
        <v>0</v>
      </c>
      <c r="C22" s="5" t="n">
        <v>0</v>
      </c>
    </row>
    <row r="23" spans="1:3">
      <c r="A23" s="4" t="s">
        <v>316</v>
      </c>
      <c r="B23" s="5" t="n">
        <v>0</v>
      </c>
      <c r="C23" s="5" t="n">
        <v>1482</v>
      </c>
    </row>
    <row r="24" spans="1:3">
      <c r="A24" s="4" t="s">
        <v>317</v>
      </c>
      <c r="B24" s="5" t="n">
        <v>5269</v>
      </c>
      <c r="C24" s="5" t="n">
        <v>100105</v>
      </c>
    </row>
    <row r="25" spans="1:3">
      <c r="A25" s="4" t="s">
        <v>321</v>
      </c>
    </row>
    <row r="26" spans="1:3">
      <c r="A26" s="3" t="s">
        <v>313</v>
      </c>
    </row>
    <row r="27" spans="1:3">
      <c r="A27" s="4" t="s">
        <v>314</v>
      </c>
      <c r="B27" s="5" t="n">
        <v>11858</v>
      </c>
      <c r="C27" s="5" t="n">
        <v>26963</v>
      </c>
    </row>
    <row r="28" spans="1:3">
      <c r="A28" s="4" t="s">
        <v>315</v>
      </c>
      <c r="B28" s="5" t="n">
        <v>37</v>
      </c>
      <c r="C28" s="5" t="n">
        <v>0</v>
      </c>
    </row>
    <row r="29" spans="1:3">
      <c r="A29" s="4" t="s">
        <v>316</v>
      </c>
      <c r="B29" s="5" t="n">
        <v>0</v>
      </c>
      <c r="C29" s="5" t="n">
        <v>5</v>
      </c>
    </row>
    <row r="30" spans="1:3">
      <c r="A30" s="4" t="s">
        <v>317</v>
      </c>
      <c r="B30" s="7" t="n">
        <v>11895</v>
      </c>
      <c r="C30" s="7" t="n">
        <v>269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2</v>
      </c>
      <c r="B1" s="2" t="s">
        <v>67</v>
      </c>
      <c r="D1" s="2" t="s">
        <v>1</v>
      </c>
    </row>
    <row r="2" spans="1:6">
      <c r="B2" s="2" t="s">
        <v>2</v>
      </c>
      <c r="C2" s="2" t="s">
        <v>68</v>
      </c>
      <c r="D2" s="2" t="s">
        <v>2</v>
      </c>
      <c r="E2" s="2" t="s">
        <v>68</v>
      </c>
      <c r="F2" s="2" t="s">
        <v>30</v>
      </c>
    </row>
    <row r="3" spans="1:6">
      <c r="A3" s="3" t="s">
        <v>313</v>
      </c>
    </row>
    <row r="4" spans="1:6">
      <c r="A4" s="4" t="s">
        <v>323</v>
      </c>
      <c r="B4" s="7" t="n">
        <v>30900</v>
      </c>
      <c r="D4" s="7" t="n">
        <v>30900</v>
      </c>
    </row>
    <row r="5" spans="1:6">
      <c r="A5" s="4" t="s">
        <v>317</v>
      </c>
      <c r="B5" s="5" t="n">
        <v>351009</v>
      </c>
      <c r="D5" s="5" t="n">
        <v>351009</v>
      </c>
      <c r="F5" s="7" t="n">
        <v>636878</v>
      </c>
    </row>
    <row r="6" spans="1:6">
      <c r="A6" s="4" t="s">
        <v>324</v>
      </c>
      <c r="B6" s="5" t="n">
        <v>339114</v>
      </c>
      <c r="D6" s="5" t="n">
        <v>339114</v>
      </c>
    </row>
    <row r="7" spans="1:6">
      <c r="A7" s="4" t="s">
        <v>325</v>
      </c>
      <c r="B7" s="5" t="n">
        <v>5300</v>
      </c>
      <c r="D7" s="5" t="n">
        <v>5300</v>
      </c>
    </row>
    <row r="8" spans="1:6">
      <c r="A8" s="4" t="s">
        <v>155</v>
      </c>
      <c r="B8" s="5" t="n">
        <v>182700</v>
      </c>
      <c r="C8" s="7" t="n">
        <v>75000</v>
      </c>
      <c r="D8" s="5" t="n">
        <v>322847</v>
      </c>
      <c r="E8" s="7" t="n">
        <v>83239</v>
      </c>
    </row>
    <row r="9" spans="1:6">
      <c r="A9" s="4" t="s">
        <v>154</v>
      </c>
      <c r="C9" s="5" t="n">
        <v>40000</v>
      </c>
      <c r="D9" s="5" t="n">
        <v>310000</v>
      </c>
      <c r="E9" s="5" t="n">
        <v>100000</v>
      </c>
    </row>
    <row r="10" spans="1:6">
      <c r="A10" s="4" t="s">
        <v>326</v>
      </c>
      <c r="E10" s="5" t="n">
        <v>800</v>
      </c>
    </row>
    <row r="11" spans="1:6">
      <c r="A11" s="4" t="s">
        <v>136</v>
      </c>
      <c r="B11" s="5" t="n">
        <v>0</v>
      </c>
      <c r="C11" s="7" t="n">
        <v>1295</v>
      </c>
      <c r="D11" s="5" t="n">
        <v>0</v>
      </c>
      <c r="E11" s="7" t="n">
        <v>1295</v>
      </c>
    </row>
    <row r="12" spans="1:6">
      <c r="A12" s="4" t="s">
        <v>318</v>
      </c>
    </row>
    <row r="13" spans="1:6">
      <c r="A13" s="3" t="s">
        <v>313</v>
      </c>
    </row>
    <row r="14" spans="1:6">
      <c r="A14" s="4" t="s">
        <v>317</v>
      </c>
      <c r="B14" s="5" t="n">
        <v>98984</v>
      </c>
      <c r="D14" s="5" t="n">
        <v>98984</v>
      </c>
    </row>
    <row r="15" spans="1:6">
      <c r="A15" s="4" t="s">
        <v>327</v>
      </c>
    </row>
    <row r="16" spans="1:6">
      <c r="A16" s="3" t="s">
        <v>313</v>
      </c>
    </row>
    <row r="17" spans="1:6">
      <c r="A17" s="4" t="s">
        <v>328</v>
      </c>
      <c r="B17" s="5" t="n">
        <v>234900</v>
      </c>
      <c r="D17" s="5" t="n">
        <v>234900</v>
      </c>
    </row>
    <row r="18" spans="1:6">
      <c r="A18" s="4" t="s">
        <v>320</v>
      </c>
    </row>
    <row r="19" spans="1:6">
      <c r="A19" s="3" t="s">
        <v>313</v>
      </c>
    </row>
    <row r="20" spans="1:6">
      <c r="A20" s="4" t="s">
        <v>317</v>
      </c>
      <c r="B20" s="5" t="n">
        <v>5269</v>
      </c>
      <c r="D20" s="5" t="n">
        <v>5269</v>
      </c>
      <c r="F20" s="7" t="n">
        <v>100105</v>
      </c>
    </row>
    <row r="21" spans="1:6">
      <c r="A21" s="4" t="s">
        <v>324</v>
      </c>
      <c r="B21" s="5" t="n">
        <v>5300</v>
      </c>
      <c r="D21" s="5" t="n">
        <v>5300</v>
      </c>
    </row>
    <row r="22" spans="1:6">
      <c r="A22" s="4" t="s">
        <v>325</v>
      </c>
      <c r="B22" s="5" t="n">
        <v>5300</v>
      </c>
    </row>
    <row r="23" spans="1:6">
      <c r="A23" s="4" t="s">
        <v>329</v>
      </c>
    </row>
    <row r="24" spans="1:6">
      <c r="A24" s="3" t="s">
        <v>313</v>
      </c>
    </row>
    <row r="25" spans="1:6">
      <c r="A25" s="4" t="s">
        <v>330</v>
      </c>
      <c r="B25" s="7" t="n">
        <v>11900</v>
      </c>
      <c r="D25" s="7" t="n">
        <v>11900</v>
      </c>
    </row>
    <row r="26" spans="1:6">
      <c r="A26" s="4" t="s">
        <v>331</v>
      </c>
    </row>
    <row r="27" spans="1:6">
      <c r="A27" s="3" t="s">
        <v>313</v>
      </c>
    </row>
    <row r="28" spans="1:6">
      <c r="A28" s="4" t="s">
        <v>332</v>
      </c>
      <c r="D28" s="4" t="s">
        <v>333</v>
      </c>
    </row>
    <row r="29" spans="1:6">
      <c r="A29" s="4" t="s">
        <v>334</v>
      </c>
    </row>
    <row r="30" spans="1:6">
      <c r="A30" s="3" t="s">
        <v>313</v>
      </c>
    </row>
    <row r="31" spans="1:6">
      <c r="A31" s="4" t="s">
        <v>335</v>
      </c>
      <c r="D31" s="4" t="s">
        <v>336</v>
      </c>
    </row>
    <row r="32" spans="1:6">
      <c r="A32" s="4" t="s">
        <v>337</v>
      </c>
    </row>
    <row r="33" spans="1:6">
      <c r="A33" s="3" t="s">
        <v>313</v>
      </c>
    </row>
    <row r="34" spans="1:6">
      <c r="A34" s="4" t="s">
        <v>332</v>
      </c>
      <c r="D34" s="4" t="s">
        <v>338</v>
      </c>
    </row>
    <row r="35" spans="1:6">
      <c r="A35" s="4" t="s">
        <v>335</v>
      </c>
      <c r="D35" s="4" t="s">
        <v>338</v>
      </c>
    </row>
    <row r="36" spans="1:6">
      <c r="A36" s="4" t="s">
        <v>339</v>
      </c>
    </row>
    <row r="37" spans="1:6">
      <c r="A37" s="3" t="s">
        <v>313</v>
      </c>
    </row>
    <row r="38" spans="1:6">
      <c r="A38" s="4" t="s">
        <v>340</v>
      </c>
      <c r="B38" s="4" t="s">
        <v>341</v>
      </c>
      <c r="D38" s="4" t="s">
        <v>3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30</v>
      </c>
    </row>
    <row r="2" spans="1:3">
      <c r="A2" s="3" t="s">
        <v>313</v>
      </c>
    </row>
    <row r="3" spans="1:3">
      <c r="A3" s="4" t="s">
        <v>343</v>
      </c>
      <c r="B3" s="7" t="n">
        <v>0</v>
      </c>
      <c r="C3" s="7" t="n">
        <v>85845</v>
      </c>
    </row>
    <row r="4" spans="1:3">
      <c r="A4" s="4" t="s">
        <v>344</v>
      </c>
      <c r="B4" s="5" t="n">
        <v>0</v>
      </c>
      <c r="C4" s="5" t="n">
        <v>1294</v>
      </c>
    </row>
    <row r="5" spans="1:3">
      <c r="A5" s="4" t="s">
        <v>345</v>
      </c>
      <c r="B5" s="5" t="n">
        <v>0</v>
      </c>
      <c r="C5" s="5" t="n">
        <v>14260</v>
      </c>
    </row>
    <row r="6" spans="1:3">
      <c r="A6" s="4" t="s">
        <v>346</v>
      </c>
      <c r="B6" s="7" t="n">
        <v>0</v>
      </c>
      <c r="C6" s="7" t="n">
        <v>1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30</v>
      </c>
    </row>
    <row r="2" spans="1:3">
      <c r="A2" s="3" t="s">
        <v>314</v>
      </c>
    </row>
    <row r="3" spans="1:3">
      <c r="A3" s="4" t="s">
        <v>348</v>
      </c>
      <c r="B3" s="7" t="n">
        <v>333636</v>
      </c>
    </row>
    <row r="4" spans="1:3">
      <c r="A4" s="4" t="s">
        <v>349</v>
      </c>
      <c r="B4" s="5" t="n">
        <v>5269</v>
      </c>
    </row>
    <row r="5" spans="1:3">
      <c r="A5" s="4" t="s">
        <v>314</v>
      </c>
      <c r="B5" s="5" t="n">
        <v>338905</v>
      </c>
    </row>
    <row r="6" spans="1:3">
      <c r="A6" s="4" t="s">
        <v>321</v>
      </c>
      <c r="B6" s="5" t="n">
        <v>11858</v>
      </c>
    </row>
    <row r="7" spans="1:3">
      <c r="A7" s="4" t="s">
        <v>314</v>
      </c>
      <c r="B7" s="5" t="n">
        <v>350763</v>
      </c>
      <c r="C7" s="7" t="n">
        <v>638333</v>
      </c>
    </row>
    <row r="8" spans="1:3">
      <c r="A8" s="3" t="s">
        <v>317</v>
      </c>
    </row>
    <row r="9" spans="1:3">
      <c r="A9" s="4" t="s">
        <v>348</v>
      </c>
      <c r="B9" s="5" t="n">
        <v>333845</v>
      </c>
    </row>
    <row r="10" spans="1:3">
      <c r="A10" s="4" t="s">
        <v>349</v>
      </c>
      <c r="B10" s="5" t="n">
        <v>5269</v>
      </c>
    </row>
    <row r="11" spans="1:3">
      <c r="A11" s="4" t="s">
        <v>317</v>
      </c>
      <c r="B11" s="5" t="n">
        <v>339114</v>
      </c>
    </row>
    <row r="12" spans="1:3">
      <c r="A12" s="4" t="s">
        <v>321</v>
      </c>
      <c r="B12" s="5" t="n">
        <v>11895</v>
      </c>
    </row>
    <row r="13" spans="1:3">
      <c r="A13" s="4" t="s">
        <v>317</v>
      </c>
      <c r="B13" s="7" t="n">
        <v>351009</v>
      </c>
      <c r="C13" s="7" t="n">
        <v>6368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67</v>
      </c>
      <c r="D1" s="2" t="s">
        <v>1</v>
      </c>
    </row>
    <row r="2" spans="1:5">
      <c r="B2" s="2" t="s">
        <v>2</v>
      </c>
      <c r="C2" s="2" t="s">
        <v>68</v>
      </c>
      <c r="D2" s="2" t="s">
        <v>2</v>
      </c>
      <c r="E2" s="2" t="s">
        <v>68</v>
      </c>
    </row>
    <row r="3" spans="1:5">
      <c r="A3" s="3" t="s">
        <v>100</v>
      </c>
    </row>
    <row r="4" spans="1:5">
      <c r="A4" s="4" t="s">
        <v>101</v>
      </c>
      <c r="B4" s="7" t="n">
        <v>2758</v>
      </c>
      <c r="C4" s="7" t="n">
        <v>-156</v>
      </c>
      <c r="D4" s="7" t="n">
        <v>771</v>
      </c>
      <c r="E4" s="7" t="n">
        <v>417441</v>
      </c>
    </row>
    <row r="5" spans="1:5">
      <c r="A5" s="3" t="s">
        <v>102</v>
      </c>
    </row>
    <row r="6" spans="1:5">
      <c r="A6" s="4" t="s">
        <v>103</v>
      </c>
      <c r="B6" s="5" t="n">
        <v>3710</v>
      </c>
      <c r="C6" s="5" t="n">
        <v>-3202</v>
      </c>
      <c r="D6" s="5" t="n">
        <v>6956</v>
      </c>
      <c r="E6" s="5" t="n">
        <v>-3480</v>
      </c>
    </row>
    <row r="7" spans="1:5">
      <c r="A7" s="4" t="s">
        <v>104</v>
      </c>
      <c r="B7" s="5" t="n">
        <v>0</v>
      </c>
      <c r="C7" s="5" t="n">
        <v>1295</v>
      </c>
      <c r="D7" s="5" t="n">
        <v>0</v>
      </c>
      <c r="E7" s="5" t="n">
        <v>1295</v>
      </c>
    </row>
    <row r="8" spans="1:5">
      <c r="A8" s="4" t="s">
        <v>105</v>
      </c>
      <c r="B8" s="5" t="n">
        <v>-5276</v>
      </c>
      <c r="C8" s="5" t="n">
        <v>0</v>
      </c>
      <c r="D8" s="5" t="n">
        <v>-5276</v>
      </c>
      <c r="E8" s="5" t="n">
        <v>833</v>
      </c>
    </row>
    <row r="9" spans="1:5">
      <c r="A9" s="4" t="s">
        <v>106</v>
      </c>
      <c r="B9" s="5" t="n">
        <v>1057</v>
      </c>
      <c r="C9" s="5" t="n">
        <v>734</v>
      </c>
      <c r="D9" s="5" t="n">
        <v>-216</v>
      </c>
      <c r="E9" s="5" t="n">
        <v>519</v>
      </c>
    </row>
    <row r="10" spans="1:5">
      <c r="A10" s="4" t="s">
        <v>107</v>
      </c>
      <c r="B10" s="5" t="n">
        <v>-509</v>
      </c>
      <c r="C10" s="5" t="n">
        <v>-1173</v>
      </c>
      <c r="D10" s="5" t="n">
        <v>1464</v>
      </c>
      <c r="E10" s="5" t="n">
        <v>-833</v>
      </c>
    </row>
    <row r="11" spans="1:5">
      <c r="A11" s="3" t="s">
        <v>108</v>
      </c>
    </row>
    <row r="12" spans="1:5">
      <c r="A12" s="4" t="s">
        <v>109</v>
      </c>
      <c r="B12" s="5" t="n">
        <v>0</v>
      </c>
      <c r="C12" s="5" t="n">
        <v>94</v>
      </c>
      <c r="D12" s="5" t="n">
        <v>0</v>
      </c>
      <c r="E12" s="5" t="n">
        <v>-502</v>
      </c>
    </row>
    <row r="13" spans="1:5">
      <c r="A13" s="4" t="s">
        <v>110</v>
      </c>
      <c r="B13" s="5" t="n">
        <v>0</v>
      </c>
      <c r="C13" s="5" t="n">
        <v>529</v>
      </c>
      <c r="D13" s="5" t="n">
        <v>0</v>
      </c>
      <c r="E13" s="5" t="n">
        <v>969</v>
      </c>
    </row>
    <row r="14" spans="1:5">
      <c r="A14" s="4" t="s">
        <v>111</v>
      </c>
      <c r="B14" s="5" t="n">
        <v>0</v>
      </c>
      <c r="C14" s="5" t="n">
        <v>115</v>
      </c>
      <c r="D14" s="5" t="n">
        <v>0</v>
      </c>
      <c r="E14" s="5" t="n">
        <v>373</v>
      </c>
    </row>
    <row r="15" spans="1:5">
      <c r="A15" s="4" t="s">
        <v>106</v>
      </c>
      <c r="B15" s="5" t="n">
        <v>0</v>
      </c>
      <c r="C15" s="5" t="n">
        <v>-284</v>
      </c>
      <c r="D15" s="5" t="n">
        <v>0</v>
      </c>
      <c r="E15" s="5" t="n">
        <v>-324</v>
      </c>
    </row>
    <row r="16" spans="1:5">
      <c r="A16" s="4" t="s">
        <v>107</v>
      </c>
      <c r="B16" s="5" t="n">
        <v>0</v>
      </c>
      <c r="C16" s="5" t="n">
        <v>454</v>
      </c>
      <c r="D16" s="5" t="n">
        <v>0</v>
      </c>
      <c r="E16" s="5" t="n">
        <v>516</v>
      </c>
    </row>
    <row r="17" spans="1:5">
      <c r="A17" s="4" t="s">
        <v>112</v>
      </c>
      <c r="B17" s="5" t="n">
        <v>-509</v>
      </c>
      <c r="C17" s="5" t="n">
        <v>-719</v>
      </c>
      <c r="D17" s="5" t="n">
        <v>1464</v>
      </c>
      <c r="E17" s="5" t="n">
        <v>-317</v>
      </c>
    </row>
    <row r="18" spans="1:5">
      <c r="A18" s="4" t="s">
        <v>113</v>
      </c>
      <c r="B18" s="7" t="n">
        <v>2249</v>
      </c>
      <c r="C18" s="7" t="n">
        <v>-875</v>
      </c>
      <c r="D18" s="7" t="n">
        <v>2235</v>
      </c>
      <c r="E18" s="7" t="n">
        <v>4171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s>
  <sheetData>
    <row r="1" spans="1:12">
      <c r="A1" s="1" t="s">
        <v>350</v>
      </c>
      <c r="B1" s="2" t="s">
        <v>351</v>
      </c>
      <c r="C1" s="2" t="s">
        <v>352</v>
      </c>
      <c r="D1" s="2" t="s">
        <v>353</v>
      </c>
      <c r="E1" s="2" t="s">
        <v>354</v>
      </c>
      <c r="F1" s="2" t="s">
        <v>355</v>
      </c>
      <c r="G1" s="2" t="s">
        <v>354</v>
      </c>
      <c r="H1" s="2" t="s">
        <v>356</v>
      </c>
      <c r="I1" s="2" t="s">
        <v>354</v>
      </c>
      <c r="J1" s="2" t="s">
        <v>357</v>
      </c>
      <c r="K1" s="2" t="s">
        <v>358</v>
      </c>
      <c r="L1" s="2" t="s">
        <v>359</v>
      </c>
    </row>
    <row r="2" spans="1:12">
      <c r="A2" s="3" t="s">
        <v>360</v>
      </c>
    </row>
    <row r="3" spans="1:12">
      <c r="A3" s="4" t="s">
        <v>361</v>
      </c>
      <c r="H3" s="5" t="n">
        <v>380000</v>
      </c>
    </row>
    <row r="4" spans="1:12">
      <c r="A4" s="4" t="s">
        <v>80</v>
      </c>
      <c r="E4" s="7" t="n">
        <v>9847000</v>
      </c>
      <c r="F4" s="7" t="n">
        <v>6469000</v>
      </c>
      <c r="G4" s="7" t="n">
        <v>24696000</v>
      </c>
      <c r="H4" s="7" t="n">
        <v>22255000</v>
      </c>
    </row>
    <row r="5" spans="1:12">
      <c r="A5" s="4" t="s">
        <v>40</v>
      </c>
      <c r="C5" s="7" t="n">
        <v>203500000</v>
      </c>
      <c r="E5" s="5" t="n">
        <v>208720000</v>
      </c>
      <c r="G5" s="5" t="n">
        <v>208720000</v>
      </c>
      <c r="I5" s="7" t="n">
        <v>208720000</v>
      </c>
      <c r="J5" s="7" t="n">
        <v>209857000</v>
      </c>
    </row>
    <row r="6" spans="1:12">
      <c r="A6" s="4" t="s">
        <v>362</v>
      </c>
      <c r="D6" s="7" t="n">
        <v>180000000</v>
      </c>
    </row>
    <row r="7" spans="1:12">
      <c r="A7" s="4" t="s">
        <v>363</v>
      </c>
      <c r="D7" s="4" t="s">
        <v>364</v>
      </c>
    </row>
    <row r="8" spans="1:12">
      <c r="A8" s="4" t="s">
        <v>365</v>
      </c>
      <c r="D8" s="7" t="n">
        <v>165000000</v>
      </c>
    </row>
    <row r="9" spans="1:12">
      <c r="A9" s="4" t="s">
        <v>366</v>
      </c>
      <c r="D9" s="7" t="n">
        <v>15000000</v>
      </c>
    </row>
    <row r="10" spans="1:12">
      <c r="A10" s="4" t="s">
        <v>367</v>
      </c>
      <c r="E10" s="5" t="n">
        <v>20000000</v>
      </c>
      <c r="G10" s="5" t="n">
        <v>20000000</v>
      </c>
      <c r="I10" s="5" t="n">
        <v>20000000</v>
      </c>
      <c r="L10" s="7" t="n">
        <v>15200000</v>
      </c>
    </row>
    <row r="11" spans="1:12">
      <c r="A11" s="4" t="s">
        <v>177</v>
      </c>
      <c r="G11" s="5" t="n">
        <v>0</v>
      </c>
      <c r="H11" s="5" t="n">
        <v>4300000</v>
      </c>
    </row>
    <row r="12" spans="1:12">
      <c r="A12" s="4" t="s">
        <v>81</v>
      </c>
      <c r="E12" s="5" t="n">
        <v>0</v>
      </c>
      <c r="F12" s="5" t="n">
        <v>0</v>
      </c>
      <c r="G12" s="5" t="n">
        <v>0</v>
      </c>
      <c r="H12" s="5" t="n">
        <v>3746000</v>
      </c>
    </row>
    <row r="13" spans="1:12">
      <c r="A13" s="4" t="s">
        <v>368</v>
      </c>
      <c r="E13" s="5" t="n">
        <v>177418000</v>
      </c>
      <c r="G13" s="5" t="n">
        <v>177418000</v>
      </c>
      <c r="I13" s="5" t="n">
        <v>177418000</v>
      </c>
      <c r="J13" s="5" t="n">
        <v>177341000</v>
      </c>
    </row>
    <row r="14" spans="1:12">
      <c r="A14" s="4" t="s">
        <v>86</v>
      </c>
      <c r="E14" s="5" t="n">
        <v>2050000</v>
      </c>
      <c r="F14" s="5" t="n">
        <v>2050000</v>
      </c>
      <c r="G14" s="5" t="n">
        <v>6150000</v>
      </c>
      <c r="H14" s="5" t="n">
        <v>4067000</v>
      </c>
    </row>
    <row r="15" spans="1:12">
      <c r="A15" s="4" t="s">
        <v>87</v>
      </c>
      <c r="E15" s="5" t="n">
        <v>-2189000</v>
      </c>
      <c r="F15" s="7" t="n">
        <v>-2185000</v>
      </c>
      <c r="G15" s="5" t="n">
        <v>-6566000</v>
      </c>
      <c r="H15" s="5" t="n">
        <v>-4397000</v>
      </c>
    </row>
    <row r="16" spans="1:12">
      <c r="A16" s="4" t="s">
        <v>369</v>
      </c>
      <c r="E16" s="5" t="n">
        <v>0</v>
      </c>
      <c r="G16" s="5" t="n">
        <v>100000</v>
      </c>
      <c r="I16" s="5" t="n">
        <v>200000</v>
      </c>
    </row>
    <row r="17" spans="1:12">
      <c r="A17" s="4" t="s">
        <v>43</v>
      </c>
      <c r="E17" s="5" t="n">
        <v>69726000</v>
      </c>
      <c r="G17" s="5" t="n">
        <v>69726000</v>
      </c>
      <c r="I17" s="5" t="n">
        <v>69726000</v>
      </c>
      <c r="J17" s="5" t="n">
        <v>63804000</v>
      </c>
    </row>
    <row r="18" spans="1:12">
      <c r="A18" s="4" t="s">
        <v>370</v>
      </c>
      <c r="E18" s="5" t="n">
        <v>22200000</v>
      </c>
      <c r="G18" s="5" t="n">
        <v>22200000</v>
      </c>
      <c r="I18" s="5" t="n">
        <v>22200000</v>
      </c>
      <c r="J18" s="5" t="n">
        <v>22700000</v>
      </c>
    </row>
    <row r="19" spans="1:12">
      <c r="A19" s="4" t="s">
        <v>371</v>
      </c>
    </row>
    <row r="20" spans="1:12">
      <c r="A20" s="3" t="s">
        <v>360</v>
      </c>
    </row>
    <row r="21" spans="1:12">
      <c r="A21" s="4" t="s">
        <v>43</v>
      </c>
      <c r="B21" s="7" t="n">
        <v>11000000</v>
      </c>
    </row>
    <row r="22" spans="1:12">
      <c r="A22" s="4" t="s">
        <v>370</v>
      </c>
      <c r="K22" s="7" t="n">
        <v>5400000</v>
      </c>
    </row>
    <row r="23" spans="1:12">
      <c r="A23" s="4" t="s">
        <v>372</v>
      </c>
    </row>
    <row r="24" spans="1:12">
      <c r="A24" s="3" t="s">
        <v>360</v>
      </c>
    </row>
    <row r="25" spans="1:12">
      <c r="A25" s="4" t="s">
        <v>368</v>
      </c>
      <c r="E25" s="5" t="n">
        <v>177418000</v>
      </c>
      <c r="G25" s="5" t="n">
        <v>177418000</v>
      </c>
      <c r="I25" s="5" t="n">
        <v>177418000</v>
      </c>
      <c r="J25" s="5" t="n">
        <v>177341000</v>
      </c>
    </row>
    <row r="26" spans="1:12">
      <c r="A26" s="4" t="s">
        <v>373</v>
      </c>
    </row>
    <row r="27" spans="1:12">
      <c r="A27" s="3" t="s">
        <v>360</v>
      </c>
    </row>
    <row r="28" spans="1:12">
      <c r="A28" s="4" t="s">
        <v>374</v>
      </c>
      <c r="D28" s="4" t="s">
        <v>375</v>
      </c>
    </row>
    <row r="29" spans="1:12">
      <c r="A29" s="4" t="s">
        <v>376</v>
      </c>
    </row>
    <row r="30" spans="1:12">
      <c r="A30" s="3" t="s">
        <v>360</v>
      </c>
    </row>
    <row r="31" spans="1:12">
      <c r="A31" s="4" t="s">
        <v>177</v>
      </c>
      <c r="D31" s="7" t="n">
        <v>4300000</v>
      </c>
    </row>
    <row r="32" spans="1:12">
      <c r="A32" s="4" t="s">
        <v>377</v>
      </c>
      <c r="E32" s="5" t="n">
        <v>7000000</v>
      </c>
      <c r="G32" s="5" t="n">
        <v>7000000</v>
      </c>
      <c r="I32" s="5" t="n">
        <v>7000000</v>
      </c>
    </row>
    <row r="33" spans="1:12">
      <c r="A33" s="4" t="s">
        <v>378</v>
      </c>
      <c r="E33" s="5" t="n">
        <v>211400000</v>
      </c>
      <c r="G33" s="5" t="n">
        <v>211400000</v>
      </c>
      <c r="I33" s="5" t="n">
        <v>211400000</v>
      </c>
    </row>
    <row r="34" spans="1:12">
      <c r="A34" s="4" t="s">
        <v>379</v>
      </c>
      <c r="E34" s="5" t="n">
        <v>178100000</v>
      </c>
      <c r="G34" s="5" t="n">
        <v>178100000</v>
      </c>
      <c r="I34" s="5" t="n">
        <v>178100000</v>
      </c>
    </row>
    <row r="35" spans="1:12">
      <c r="A35" s="4" t="s">
        <v>380</v>
      </c>
      <c r="E35" s="5" t="n">
        <v>8500000</v>
      </c>
      <c r="G35" s="5" t="n">
        <v>8500000</v>
      </c>
      <c r="I35" s="5" t="n">
        <v>8500000</v>
      </c>
    </row>
    <row r="36" spans="1:12">
      <c r="A36" s="4" t="s">
        <v>381</v>
      </c>
      <c r="E36" s="5" t="n">
        <v>200000</v>
      </c>
      <c r="G36" s="5" t="n">
        <v>200000</v>
      </c>
      <c r="I36" s="5" t="n">
        <v>200000</v>
      </c>
    </row>
    <row r="37" spans="1:12">
      <c r="A37" s="4" t="s">
        <v>382</v>
      </c>
      <c r="G37" s="5" t="n">
        <v>1400000</v>
      </c>
    </row>
    <row r="38" spans="1:12">
      <c r="A38" s="4" t="s">
        <v>383</v>
      </c>
      <c r="E38" s="5" t="n">
        <v>2600000</v>
      </c>
      <c r="G38" s="5" t="n">
        <v>2600000</v>
      </c>
      <c r="I38" s="5" t="n">
        <v>2600000</v>
      </c>
    </row>
    <row r="39" spans="1:12">
      <c r="A39" s="4" t="s">
        <v>384</v>
      </c>
      <c r="E39" s="5" t="n">
        <v>713000</v>
      </c>
      <c r="G39" s="7" t="n">
        <v>713000</v>
      </c>
      <c r="I39" s="5" t="n">
        <v>713000</v>
      </c>
      <c r="J39" s="7" t="n">
        <v>2852000</v>
      </c>
    </row>
    <row r="40" spans="1:12">
      <c r="A40" s="4" t="s">
        <v>385</v>
      </c>
      <c r="G40" s="4" t="s">
        <v>386</v>
      </c>
    </row>
    <row r="41" spans="1:12">
      <c r="A41" s="4" t="s">
        <v>387</v>
      </c>
      <c r="E41" s="5" t="n">
        <v>800000</v>
      </c>
      <c r="G41" s="7" t="n">
        <v>800000</v>
      </c>
      <c r="I41" s="5" t="n">
        <v>800000</v>
      </c>
    </row>
    <row r="42" spans="1:12">
      <c r="A42" s="4" t="s">
        <v>388</v>
      </c>
      <c r="E42" s="5" t="n">
        <v>3600000</v>
      </c>
      <c r="G42" s="5" t="n">
        <v>3600000</v>
      </c>
      <c r="I42" s="5" t="n">
        <v>3600000</v>
      </c>
    </row>
    <row r="43" spans="1:12">
      <c r="A43" s="4" t="s">
        <v>389</v>
      </c>
      <c r="E43" s="5" t="n">
        <v>3000000</v>
      </c>
      <c r="G43" s="5" t="n">
        <v>3000000</v>
      </c>
      <c r="I43" s="5" t="n">
        <v>3000000</v>
      </c>
    </row>
    <row r="44" spans="1:12">
      <c r="A44" s="4" t="s">
        <v>390</v>
      </c>
      <c r="E44" s="5" t="n">
        <v>1100000</v>
      </c>
      <c r="G44" s="5" t="n">
        <v>1100000</v>
      </c>
      <c r="I44" s="5" t="n">
        <v>1100000</v>
      </c>
    </row>
    <row r="45" spans="1:12">
      <c r="A45" s="4" t="s">
        <v>391</v>
      </c>
    </row>
    <row r="46" spans="1:12">
      <c r="A46" s="3" t="s">
        <v>360</v>
      </c>
    </row>
    <row r="47" spans="1:12">
      <c r="A47" s="4" t="s">
        <v>363</v>
      </c>
      <c r="B47" s="4" t="s">
        <v>392</v>
      </c>
    </row>
    <row r="48" spans="1:12">
      <c r="A48" s="4" t="s">
        <v>393</v>
      </c>
    </row>
    <row r="49" spans="1:12">
      <c r="A49" s="3" t="s">
        <v>360</v>
      </c>
    </row>
    <row r="50" spans="1:12">
      <c r="A50" s="4" t="s">
        <v>394</v>
      </c>
      <c r="E50" s="5" t="n">
        <v>200000000</v>
      </c>
      <c r="G50" s="5" t="n">
        <v>200000000</v>
      </c>
      <c r="I50" s="5" t="n">
        <v>200000000</v>
      </c>
    </row>
    <row r="51" spans="1:12">
      <c r="A51" s="4" t="s">
        <v>395</v>
      </c>
      <c r="E51" s="7" t="n">
        <v>1300000</v>
      </c>
      <c r="G51" s="7" t="n">
        <v>1300000</v>
      </c>
      <c r="I51" s="7" t="n">
        <v>1300000</v>
      </c>
    </row>
    <row r="52" spans="1:12">
      <c r="A52" s="4" t="s">
        <v>396</v>
      </c>
    </row>
    <row r="53" spans="1:12">
      <c r="A53" s="3" t="s">
        <v>360</v>
      </c>
    </row>
    <row r="54" spans="1:12">
      <c r="A54" s="4" t="s">
        <v>397</v>
      </c>
      <c r="C54" s="5" t="n">
        <v>562000000</v>
      </c>
    </row>
    <row r="55" spans="1:12">
      <c r="A55" s="4" t="s">
        <v>398</v>
      </c>
      <c r="C55" s="5" t="n">
        <v>511100000</v>
      </c>
    </row>
    <row r="56" spans="1:12">
      <c r="A56" s="4" t="s">
        <v>80</v>
      </c>
      <c r="C56" s="5" t="n">
        <v>1200000</v>
      </c>
    </row>
    <row r="57" spans="1:12">
      <c r="A57" s="4" t="s">
        <v>399</v>
      </c>
      <c r="C57" s="5" t="n">
        <v>358500000</v>
      </c>
    </row>
    <row r="58" spans="1:12">
      <c r="A58" s="4" t="s">
        <v>400</v>
      </c>
      <c r="C58" s="7" t="n">
        <v>200000000</v>
      </c>
    </row>
    <row r="59" spans="1:12">
      <c r="A59" s="4" t="s">
        <v>401</v>
      </c>
      <c r="C59" s="4" t="s">
        <v>386</v>
      </c>
    </row>
    <row r="60" spans="1:12">
      <c r="A60" s="4" t="s">
        <v>402</v>
      </c>
    </row>
    <row r="61" spans="1:12">
      <c r="A61" s="3" t="s">
        <v>360</v>
      </c>
    </row>
    <row r="62" spans="1:12">
      <c r="A62" s="4" t="s">
        <v>397</v>
      </c>
      <c r="B62" s="7" t="n">
        <v>24000000</v>
      </c>
    </row>
    <row r="63" spans="1:12">
      <c r="A63" s="4" t="s">
        <v>400</v>
      </c>
      <c r="B63" s="7" t="n">
        <v>19600000</v>
      </c>
    </row>
    <row r="64" spans="1:12">
      <c r="A64" s="4" t="s">
        <v>403</v>
      </c>
      <c r="B64" s="5" t="n">
        <v>4057</v>
      </c>
    </row>
    <row r="65" spans="1:12">
      <c r="A65" s="4" t="s">
        <v>404</v>
      </c>
      <c r="B65" s="4" t="s">
        <v>405</v>
      </c>
    </row>
    <row r="66" spans="1:12">
      <c r="A66" s="4" t="s">
        <v>406</v>
      </c>
      <c r="H66" s="7" t="n">
        <v>26000000</v>
      </c>
    </row>
    <row r="67" spans="1:12">
      <c r="A67" s="4" t="s">
        <v>407</v>
      </c>
    </row>
    <row r="68" spans="1:12">
      <c r="A68" s="3" t="s">
        <v>360</v>
      </c>
    </row>
    <row r="69" spans="1:12">
      <c r="A69" s="4" t="s">
        <v>408</v>
      </c>
      <c r="B69" s="7" t="n">
        <v>20000000</v>
      </c>
    </row>
    <row r="70" spans="1:12">
      <c r="A70" s="4" t="s">
        <v>409</v>
      </c>
    </row>
    <row r="71" spans="1:12">
      <c r="A71" s="3" t="s">
        <v>360</v>
      </c>
    </row>
    <row r="72" spans="1:12">
      <c r="A72" s="4" t="s">
        <v>408</v>
      </c>
      <c r="B72" s="7" t="n">
        <v>26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411</v>
      </c>
      <c r="C1" s="2" t="s">
        <v>2</v>
      </c>
      <c r="D1" s="2" t="s">
        <v>68</v>
      </c>
      <c r="E1" s="2" t="s">
        <v>2</v>
      </c>
      <c r="F1" s="2" t="s">
        <v>68</v>
      </c>
      <c r="G1" s="2" t="s">
        <v>412</v>
      </c>
    </row>
    <row r="2" spans="1:7">
      <c r="A2" s="3" t="s">
        <v>86</v>
      </c>
    </row>
    <row r="3" spans="1:7">
      <c r="A3" s="4" t="s">
        <v>413</v>
      </c>
      <c r="C3" s="7" t="n">
        <v>1120</v>
      </c>
      <c r="D3" s="7" t="n">
        <v>1859</v>
      </c>
      <c r="E3" s="7" t="n">
        <v>5509</v>
      </c>
      <c r="F3" s="7" t="n">
        <v>3987</v>
      </c>
    </row>
    <row r="4" spans="1:7">
      <c r="A4" s="4" t="s">
        <v>414</v>
      </c>
      <c r="C4" s="5" t="n">
        <v>639</v>
      </c>
      <c r="D4" s="5" t="n">
        <v>440</v>
      </c>
      <c r="E4" s="5" t="n">
        <v>2184</v>
      </c>
      <c r="F4" s="5" t="n">
        <v>961</v>
      </c>
    </row>
    <row r="5" spans="1:7">
      <c r="A5" s="4" t="s">
        <v>415</v>
      </c>
      <c r="C5" s="5" t="n">
        <v>5276</v>
      </c>
      <c r="D5" s="5" t="n">
        <v>0</v>
      </c>
      <c r="E5" s="5" t="n">
        <v>5276</v>
      </c>
      <c r="F5" s="5" t="n">
        <v>-833</v>
      </c>
    </row>
    <row r="6" spans="1:7">
      <c r="A6" s="4" t="s">
        <v>136</v>
      </c>
      <c r="C6" s="5" t="n">
        <v>0</v>
      </c>
      <c r="D6" s="5" t="n">
        <v>-1295</v>
      </c>
      <c r="E6" s="5" t="n">
        <v>0</v>
      </c>
      <c r="F6" s="5" t="n">
        <v>-1295</v>
      </c>
    </row>
    <row r="7" spans="1:7">
      <c r="A7" s="4" t="s">
        <v>416</v>
      </c>
      <c r="C7" s="5" t="n">
        <v>7035</v>
      </c>
      <c r="D7" s="5" t="n">
        <v>1004</v>
      </c>
      <c r="E7" s="5" t="n">
        <v>12969</v>
      </c>
      <c r="F7" s="5" t="n">
        <v>2820</v>
      </c>
    </row>
    <row r="8" spans="1:7">
      <c r="A8" s="4" t="s">
        <v>417</v>
      </c>
      <c r="C8" s="5" t="n">
        <v>2050</v>
      </c>
      <c r="D8" s="5" t="n">
        <v>2050</v>
      </c>
      <c r="E8" s="5" t="n">
        <v>6150</v>
      </c>
      <c r="F8" s="5" t="n">
        <v>4067</v>
      </c>
    </row>
    <row r="9" spans="1:7">
      <c r="A9" s="4" t="s">
        <v>418</v>
      </c>
      <c r="C9" s="5" t="n">
        <v>40</v>
      </c>
      <c r="D9" s="5" t="n">
        <v>313</v>
      </c>
      <c r="E9" s="5" t="n">
        <v>657</v>
      </c>
      <c r="F9" s="5" t="n">
        <v>705</v>
      </c>
    </row>
    <row r="10" spans="1:7">
      <c r="A10" s="4" t="s">
        <v>419</v>
      </c>
      <c r="C10" s="5" t="n">
        <v>9125</v>
      </c>
      <c r="D10" s="5" t="n">
        <v>3367</v>
      </c>
      <c r="E10" s="5" t="n">
        <v>19776</v>
      </c>
      <c r="F10" s="5" t="n">
        <v>7592</v>
      </c>
    </row>
    <row r="11" spans="1:7">
      <c r="A11" s="3" t="s">
        <v>87</v>
      </c>
    </row>
    <row r="12" spans="1:7">
      <c r="A12" s="4" t="s">
        <v>420</v>
      </c>
      <c r="C12" s="5" t="n">
        <v>-2189</v>
      </c>
      <c r="D12" s="5" t="n">
        <v>-2185</v>
      </c>
      <c r="E12" s="5" t="n">
        <v>-6566</v>
      </c>
      <c r="F12" s="5" t="n">
        <v>-4397</v>
      </c>
    </row>
    <row r="13" spans="1:7">
      <c r="A13" s="4" t="s">
        <v>87</v>
      </c>
      <c r="C13" s="5" t="n">
        <v>-686</v>
      </c>
      <c r="D13" s="5" t="n">
        <v>-765</v>
      </c>
      <c r="E13" s="5" t="n">
        <v>-1831</v>
      </c>
      <c r="F13" s="5" t="n">
        <v>-1442</v>
      </c>
    </row>
    <row r="14" spans="1:7">
      <c r="A14" s="4" t="s">
        <v>421</v>
      </c>
      <c r="C14" s="5" t="n">
        <v>-2875</v>
      </c>
      <c r="D14" s="5" t="n">
        <v>-2950</v>
      </c>
      <c r="E14" s="5" t="n">
        <v>-8397</v>
      </c>
      <c r="F14" s="5" t="n">
        <v>-5839</v>
      </c>
    </row>
    <row r="15" spans="1:7">
      <c r="A15" s="3" t="s">
        <v>88</v>
      </c>
    </row>
    <row r="16" spans="1:7">
      <c r="A16" s="4" t="s">
        <v>422</v>
      </c>
      <c r="C16" s="5" t="n">
        <v>-438</v>
      </c>
      <c r="D16" s="5" t="n">
        <v>0</v>
      </c>
      <c r="E16" s="5" t="n">
        <v>-7869</v>
      </c>
      <c r="F16" s="5" t="n">
        <v>0</v>
      </c>
    </row>
    <row r="17" spans="1:7">
      <c r="A17" s="4" t="s">
        <v>423</v>
      </c>
      <c r="C17" s="5" t="n">
        <v>237</v>
      </c>
      <c r="D17" s="5" t="n">
        <v>226</v>
      </c>
      <c r="E17" s="5" t="n">
        <v>674</v>
      </c>
      <c r="F17" s="5" t="n">
        <v>656</v>
      </c>
    </row>
    <row r="18" spans="1:7">
      <c r="A18" s="4" t="s">
        <v>424</v>
      </c>
      <c r="C18" s="5" t="n">
        <v>172</v>
      </c>
      <c r="D18" s="5" t="n">
        <v>138</v>
      </c>
      <c r="E18" s="5" t="n">
        <v>551</v>
      </c>
      <c r="F18" s="5" t="n">
        <v>623</v>
      </c>
    </row>
    <row r="19" spans="1:7">
      <c r="A19" s="4" t="s">
        <v>425</v>
      </c>
      <c r="C19" s="5" t="n">
        <v>164</v>
      </c>
      <c r="D19" s="5" t="n">
        <v>23</v>
      </c>
      <c r="E19" s="5" t="n">
        <v>342</v>
      </c>
      <c r="F19" s="5" t="n">
        <v>455</v>
      </c>
    </row>
    <row r="20" spans="1:7">
      <c r="A20" s="4" t="s">
        <v>88</v>
      </c>
      <c r="C20" s="5" t="n">
        <v>135</v>
      </c>
      <c r="D20" s="5" t="n">
        <v>387</v>
      </c>
      <c r="E20" s="5" t="n">
        <v>-6302</v>
      </c>
      <c r="F20" s="5" t="n">
        <v>1734</v>
      </c>
    </row>
    <row r="21" spans="1:7">
      <c r="A21" s="4" t="s">
        <v>89</v>
      </c>
      <c r="C21" s="5" t="n">
        <v>6385</v>
      </c>
      <c r="D21" s="7" t="n">
        <v>804</v>
      </c>
      <c r="E21" s="7" t="n">
        <v>5077</v>
      </c>
      <c r="F21" s="7" t="n">
        <v>3487</v>
      </c>
    </row>
    <row r="22" spans="1:7">
      <c r="A22" s="3" t="s">
        <v>426</v>
      </c>
    </row>
    <row r="23" spans="1:7">
      <c r="A23" s="4" t="s">
        <v>427</v>
      </c>
      <c r="E23" s="4" t="s">
        <v>428</v>
      </c>
    </row>
    <row r="24" spans="1:7">
      <c r="A24" s="4" t="s">
        <v>429</v>
      </c>
      <c r="C24" s="5" t="n">
        <v>3500</v>
      </c>
      <c r="E24" s="7" t="n">
        <v>3500</v>
      </c>
      <c r="G24" s="7" t="n">
        <v>3500</v>
      </c>
    </row>
    <row r="25" spans="1:7">
      <c r="A25" s="4" t="s">
        <v>430</v>
      </c>
      <c r="C25" s="7" t="n">
        <v>500</v>
      </c>
      <c r="E25" s="7" t="n">
        <v>4400</v>
      </c>
    </row>
    <row r="26" spans="1:7">
      <c r="A26" s="4" t="s">
        <v>431</v>
      </c>
    </row>
    <row r="27" spans="1:7">
      <c r="A27" s="3" t="s">
        <v>426</v>
      </c>
    </row>
    <row r="28" spans="1:7">
      <c r="A28" s="4" t="s">
        <v>432</v>
      </c>
      <c r="E28" s="4" t="s">
        <v>433</v>
      </c>
    </row>
    <row r="29" spans="1:7">
      <c r="A29" s="4" t="s">
        <v>434</v>
      </c>
    </row>
    <row r="30" spans="1:7">
      <c r="A30" s="3" t="s">
        <v>426</v>
      </c>
    </row>
    <row r="31" spans="1:7">
      <c r="A31" s="4" t="s">
        <v>432</v>
      </c>
      <c r="E31" s="4" t="s">
        <v>435</v>
      </c>
    </row>
    <row r="32" spans="1:7">
      <c r="A32" s="4" t="s">
        <v>436</v>
      </c>
    </row>
    <row r="33" spans="1:7">
      <c r="A33" s="3" t="s">
        <v>426</v>
      </c>
    </row>
    <row r="34" spans="1:7">
      <c r="A34" s="4" t="s">
        <v>437</v>
      </c>
      <c r="B34" s="7" t="n">
        <v>27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7" t="n">
        <v>7156</v>
      </c>
      <c r="C3" s="7" t="n">
        <v>7940</v>
      </c>
    </row>
    <row r="4" spans="1:3">
      <c r="A4" s="4" t="s">
        <v>441</v>
      </c>
    </row>
    <row r="5" spans="1:3">
      <c r="A5" s="3" t="s">
        <v>439</v>
      </c>
    </row>
    <row r="6" spans="1:3">
      <c r="A6" s="4" t="s">
        <v>442</v>
      </c>
      <c r="B6" s="5" t="n">
        <v>389068</v>
      </c>
      <c r="C6" s="5" t="n">
        <v>664789</v>
      </c>
    </row>
    <row r="7" spans="1:3">
      <c r="A7" s="4" t="s">
        <v>443</v>
      </c>
    </row>
    <row r="8" spans="1:3">
      <c r="A8" s="3" t="s">
        <v>439</v>
      </c>
    </row>
    <row r="9" spans="1:3">
      <c r="A9" s="4" t="s">
        <v>442</v>
      </c>
      <c r="B9" s="5" t="n">
        <v>364748</v>
      </c>
      <c r="C9" s="5" t="n">
        <v>529786</v>
      </c>
    </row>
    <row r="10" spans="1:3">
      <c r="A10" s="4" t="s">
        <v>444</v>
      </c>
    </row>
    <row r="11" spans="1:3">
      <c r="A11" s="3" t="s">
        <v>439</v>
      </c>
    </row>
    <row r="12" spans="1:3">
      <c r="A12" s="4" t="s">
        <v>442</v>
      </c>
      <c r="B12" s="5" t="n">
        <v>24320</v>
      </c>
      <c r="C12" s="5" t="n">
        <v>135003</v>
      </c>
    </row>
    <row r="13" spans="1:3">
      <c r="A13" s="4" t="s">
        <v>445</v>
      </c>
    </row>
    <row r="14" spans="1:3">
      <c r="A14" s="3" t="s">
        <v>439</v>
      </c>
    </row>
    <row r="15" spans="1:3">
      <c r="A15" s="4" t="s">
        <v>442</v>
      </c>
      <c r="B15" s="5" t="n">
        <v>0</v>
      </c>
      <c r="C15" s="5" t="n">
        <v>0</v>
      </c>
    </row>
    <row r="16" spans="1:3">
      <c r="A16" s="4" t="s">
        <v>446</v>
      </c>
    </row>
    <row r="17" spans="1:3">
      <c r="A17" s="3" t="s">
        <v>439</v>
      </c>
    </row>
    <row r="18" spans="1:3">
      <c r="A18" s="4" t="s">
        <v>447</v>
      </c>
      <c r="B18" s="5" t="n">
        <v>30903</v>
      </c>
      <c r="C18" s="5" t="n">
        <v>19971</v>
      </c>
    </row>
    <row r="19" spans="1:3">
      <c r="A19" s="4" t="s">
        <v>448</v>
      </c>
    </row>
    <row r="20" spans="1:3">
      <c r="A20" s="3" t="s">
        <v>439</v>
      </c>
    </row>
    <row r="21" spans="1:3">
      <c r="A21" s="4" t="s">
        <v>447</v>
      </c>
      <c r="B21" s="5" t="n">
        <v>30903</v>
      </c>
      <c r="C21" s="5" t="n">
        <v>19971</v>
      </c>
    </row>
    <row r="22" spans="1:3">
      <c r="A22" s="4" t="s">
        <v>449</v>
      </c>
    </row>
    <row r="23" spans="1:3">
      <c r="A23" s="3" t="s">
        <v>439</v>
      </c>
    </row>
    <row r="24" spans="1:3">
      <c r="A24" s="4" t="s">
        <v>447</v>
      </c>
      <c r="B24" s="5" t="n">
        <v>0</v>
      </c>
      <c r="C24" s="5" t="n">
        <v>0</v>
      </c>
    </row>
    <row r="25" spans="1:3">
      <c r="A25" s="4" t="s">
        <v>450</v>
      </c>
    </row>
    <row r="26" spans="1:3">
      <c r="A26" s="3" t="s">
        <v>439</v>
      </c>
    </row>
    <row r="27" spans="1:3">
      <c r="A27" s="4" t="s">
        <v>447</v>
      </c>
      <c r="B27" s="5" t="n">
        <v>0</v>
      </c>
      <c r="C27" s="5" t="n">
        <v>0</v>
      </c>
    </row>
    <row r="28" spans="1:3">
      <c r="A28" s="4" t="s">
        <v>451</v>
      </c>
    </row>
    <row r="29" spans="1:3">
      <c r="A29" s="3" t="s">
        <v>439</v>
      </c>
    </row>
    <row r="30" spans="1:3">
      <c r="A30" s="4" t="s">
        <v>447</v>
      </c>
      <c r="B30" s="5" t="n">
        <v>98984</v>
      </c>
    </row>
    <row r="31" spans="1:3">
      <c r="A31" s="4" t="s">
        <v>452</v>
      </c>
    </row>
    <row r="32" spans="1:3">
      <c r="A32" s="3" t="s">
        <v>439</v>
      </c>
    </row>
    <row r="33" spans="1:3">
      <c r="A33" s="4" t="s">
        <v>447</v>
      </c>
      <c r="B33" s="5" t="n">
        <v>98984</v>
      </c>
    </row>
    <row r="34" spans="1:3">
      <c r="A34" s="4" t="s">
        <v>453</v>
      </c>
    </row>
    <row r="35" spans="1:3">
      <c r="A35" s="3" t="s">
        <v>439</v>
      </c>
    </row>
    <row r="36" spans="1:3">
      <c r="A36" s="4" t="s">
        <v>447</v>
      </c>
      <c r="B36" s="5" t="n">
        <v>0</v>
      </c>
    </row>
    <row r="37" spans="1:3">
      <c r="A37" s="4" t="s">
        <v>454</v>
      </c>
    </row>
    <row r="38" spans="1:3">
      <c r="A38" s="3" t="s">
        <v>439</v>
      </c>
    </row>
    <row r="39" spans="1:3">
      <c r="A39" s="4" t="s">
        <v>447</v>
      </c>
      <c r="B39" s="5" t="n">
        <v>0</v>
      </c>
    </row>
    <row r="40" spans="1:3">
      <c r="A40" s="4" t="s">
        <v>455</v>
      </c>
    </row>
    <row r="41" spans="1:3">
      <c r="A41" s="3" t="s">
        <v>439</v>
      </c>
    </row>
    <row r="42" spans="1:3">
      <c r="A42" s="4" t="s">
        <v>456</v>
      </c>
      <c r="B42" s="5" t="n">
        <v>234861</v>
      </c>
      <c r="C42" s="5" t="n">
        <v>509815</v>
      </c>
    </row>
    <row r="43" spans="1:3">
      <c r="A43" s="4" t="s">
        <v>457</v>
      </c>
    </row>
    <row r="44" spans="1:3">
      <c r="A44" s="3" t="s">
        <v>439</v>
      </c>
    </row>
    <row r="45" spans="1:3">
      <c r="A45" s="4" t="s">
        <v>456</v>
      </c>
      <c r="B45" s="5" t="n">
        <v>234861</v>
      </c>
      <c r="C45" s="5" t="n">
        <v>509815</v>
      </c>
    </row>
    <row r="46" spans="1:3">
      <c r="A46" s="4" t="s">
        <v>458</v>
      </c>
    </row>
    <row r="47" spans="1:3">
      <c r="A47" s="3" t="s">
        <v>439</v>
      </c>
    </row>
    <row r="48" spans="1:3">
      <c r="A48" s="4" t="s">
        <v>456</v>
      </c>
      <c r="B48" s="5" t="n">
        <v>0</v>
      </c>
      <c r="C48" s="5" t="n">
        <v>0</v>
      </c>
    </row>
    <row r="49" spans="1:3">
      <c r="A49" s="4" t="s">
        <v>459</v>
      </c>
    </row>
    <row r="50" spans="1:3">
      <c r="A50" s="3" t="s">
        <v>439</v>
      </c>
    </row>
    <row r="51" spans="1:3">
      <c r="A51" s="4" t="s">
        <v>456</v>
      </c>
      <c r="B51" s="5" t="n">
        <v>0</v>
      </c>
      <c r="C51" s="5" t="n">
        <v>0</v>
      </c>
    </row>
    <row r="52" spans="1:3">
      <c r="A52" s="4" t="s">
        <v>460</v>
      </c>
    </row>
    <row r="53" spans="1:3">
      <c r="A53" s="3" t="s">
        <v>439</v>
      </c>
    </row>
    <row r="54" spans="1:3">
      <c r="A54" s="4" t="s">
        <v>456</v>
      </c>
      <c r="B54" s="5" t="n">
        <v>5269</v>
      </c>
      <c r="C54" s="5" t="n">
        <v>100105</v>
      </c>
    </row>
    <row r="55" spans="1:3">
      <c r="A55" s="4" t="s">
        <v>461</v>
      </c>
    </row>
    <row r="56" spans="1:3">
      <c r="A56" s="3" t="s">
        <v>439</v>
      </c>
    </row>
    <row r="57" spans="1:3">
      <c r="A57" s="4" t="s">
        <v>456</v>
      </c>
      <c r="B57" s="5" t="n">
        <v>0</v>
      </c>
      <c r="C57" s="5" t="n">
        <v>0</v>
      </c>
    </row>
    <row r="58" spans="1:3">
      <c r="A58" s="4" t="s">
        <v>462</v>
      </c>
    </row>
    <row r="59" spans="1:3">
      <c r="A59" s="3" t="s">
        <v>439</v>
      </c>
    </row>
    <row r="60" spans="1:3">
      <c r="A60" s="4" t="s">
        <v>456</v>
      </c>
      <c r="B60" s="5" t="n">
        <v>5269</v>
      </c>
      <c r="C60" s="5" t="n">
        <v>100105</v>
      </c>
    </row>
    <row r="61" spans="1:3">
      <c r="A61" s="4" t="s">
        <v>463</v>
      </c>
    </row>
    <row r="62" spans="1:3">
      <c r="A62" s="3" t="s">
        <v>439</v>
      </c>
    </row>
    <row r="63" spans="1:3">
      <c r="A63" s="4" t="s">
        <v>456</v>
      </c>
      <c r="B63" s="5" t="n">
        <v>0</v>
      </c>
      <c r="C63" s="5" t="n">
        <v>0</v>
      </c>
    </row>
    <row r="64" spans="1:3">
      <c r="A64" s="4" t="s">
        <v>464</v>
      </c>
    </row>
    <row r="65" spans="1:3">
      <c r="A65" s="3" t="s">
        <v>439</v>
      </c>
    </row>
    <row r="66" spans="1:3">
      <c r="A66" s="4" t="s">
        <v>456</v>
      </c>
      <c r="B66" s="5" t="n">
        <v>11895</v>
      </c>
      <c r="C66" s="5" t="n">
        <v>26958</v>
      </c>
    </row>
    <row r="67" spans="1:3">
      <c r="A67" s="4" t="s">
        <v>465</v>
      </c>
    </row>
    <row r="68" spans="1:3">
      <c r="A68" s="3" t="s">
        <v>439</v>
      </c>
    </row>
    <row r="69" spans="1:3">
      <c r="A69" s="4" t="s">
        <v>456</v>
      </c>
      <c r="B69" s="5" t="n">
        <v>0</v>
      </c>
      <c r="C69" s="5" t="n">
        <v>0</v>
      </c>
    </row>
    <row r="70" spans="1:3">
      <c r="A70" s="4" t="s">
        <v>466</v>
      </c>
    </row>
    <row r="71" spans="1:3">
      <c r="A71" s="3" t="s">
        <v>439</v>
      </c>
    </row>
    <row r="72" spans="1:3">
      <c r="A72" s="4" t="s">
        <v>456</v>
      </c>
      <c r="B72" s="5" t="n">
        <v>11895</v>
      </c>
      <c r="C72" s="5" t="n">
        <v>26958</v>
      </c>
    </row>
    <row r="73" spans="1:3">
      <c r="A73" s="4" t="s">
        <v>467</v>
      </c>
    </row>
    <row r="74" spans="1:3">
      <c r="A74" s="3" t="s">
        <v>439</v>
      </c>
    </row>
    <row r="75" spans="1:3">
      <c r="A75" s="4" t="s">
        <v>456</v>
      </c>
      <c r="B75" s="5" t="n">
        <v>0</v>
      </c>
      <c r="C75" s="5" t="n">
        <v>0</v>
      </c>
    </row>
    <row r="76" spans="1:3">
      <c r="A76" s="4" t="s">
        <v>468</v>
      </c>
    </row>
    <row r="77" spans="1:3">
      <c r="A77" s="3" t="s">
        <v>439</v>
      </c>
    </row>
    <row r="78" spans="1:3">
      <c r="A78" s="4" t="s">
        <v>440</v>
      </c>
      <c r="B78" s="5" t="n">
        <v>7156</v>
      </c>
      <c r="C78" s="5" t="n">
        <v>7940</v>
      </c>
    </row>
    <row r="79" spans="1:3">
      <c r="A79" s="4" t="s">
        <v>469</v>
      </c>
    </row>
    <row r="80" spans="1:3">
      <c r="A80" s="3" t="s">
        <v>439</v>
      </c>
    </row>
    <row r="81" spans="1:3">
      <c r="A81" s="4" t="s">
        <v>440</v>
      </c>
      <c r="B81" s="5" t="n">
        <v>0</v>
      </c>
      <c r="C81" s="5" t="n">
        <v>0</v>
      </c>
    </row>
    <row r="82" spans="1:3">
      <c r="A82" s="4" t="s">
        <v>470</v>
      </c>
    </row>
    <row r="83" spans="1:3">
      <c r="A83" s="3" t="s">
        <v>439</v>
      </c>
    </row>
    <row r="84" spans="1:3">
      <c r="A84" s="4" t="s">
        <v>440</v>
      </c>
      <c r="B84" s="5" t="n">
        <v>7156</v>
      </c>
      <c r="C84" s="5" t="n">
        <v>7940</v>
      </c>
    </row>
    <row r="85" spans="1:3">
      <c r="A85" s="4" t="s">
        <v>471</v>
      </c>
    </row>
    <row r="86" spans="1:3">
      <c r="A86" s="3" t="s">
        <v>439</v>
      </c>
    </row>
    <row r="87" spans="1:3">
      <c r="A87" s="4" t="s">
        <v>440</v>
      </c>
      <c r="B87" s="7" t="n">
        <v>0</v>
      </c>
      <c r="C87"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472</v>
      </c>
      <c r="B1" s="2" t="s">
        <v>473</v>
      </c>
      <c r="C1" s="2" t="s">
        <v>67</v>
      </c>
      <c r="E1" s="2" t="s">
        <v>1</v>
      </c>
      <c r="G1" s="2" t="s">
        <v>474</v>
      </c>
    </row>
    <row r="2" spans="1:9">
      <c r="B2" s="2" t="s">
        <v>475</v>
      </c>
      <c r="C2" s="2" t="s">
        <v>2</v>
      </c>
      <c r="D2" s="2" t="s">
        <v>68</v>
      </c>
      <c r="E2" s="2" t="s">
        <v>2</v>
      </c>
      <c r="F2" s="2" t="s">
        <v>68</v>
      </c>
      <c r="G2" s="2" t="s">
        <v>476</v>
      </c>
      <c r="H2" s="2" t="s">
        <v>30</v>
      </c>
      <c r="I2" s="2" t="s">
        <v>477</v>
      </c>
    </row>
    <row r="3" spans="1:9">
      <c r="A3" s="3" t="s">
        <v>439</v>
      </c>
    </row>
    <row r="4" spans="1:9">
      <c r="A4" s="4" t="s">
        <v>478</v>
      </c>
      <c r="C4" s="7" t="n">
        <v>69726000</v>
      </c>
      <c r="E4" s="7" t="n">
        <v>69726000</v>
      </c>
      <c r="H4" s="7" t="n">
        <v>63804000</v>
      </c>
    </row>
    <row r="5" spans="1:9">
      <c r="A5" s="4" t="s">
        <v>367</v>
      </c>
      <c r="C5" s="5" t="n">
        <v>20000000</v>
      </c>
      <c r="E5" s="5" t="n">
        <v>20000000</v>
      </c>
      <c r="G5" s="7" t="n">
        <v>15200000</v>
      </c>
    </row>
    <row r="6" spans="1:9">
      <c r="A6" s="4" t="s">
        <v>479</v>
      </c>
      <c r="G6" s="4" t="s">
        <v>386</v>
      </c>
    </row>
    <row r="7" spans="1:9">
      <c r="A7" s="4" t="s">
        <v>480</v>
      </c>
    </row>
    <row r="8" spans="1:9">
      <c r="A8" s="3" t="s">
        <v>439</v>
      </c>
    </row>
    <row r="9" spans="1:9">
      <c r="A9" s="4" t="s">
        <v>481</v>
      </c>
      <c r="C9" s="5" t="n">
        <v>0</v>
      </c>
      <c r="D9" s="7" t="n">
        <v>0</v>
      </c>
      <c r="E9" s="5" t="n">
        <v>0</v>
      </c>
      <c r="F9" s="7" t="n">
        <v>0</v>
      </c>
    </row>
    <row r="10" spans="1:9">
      <c r="A10" s="4" t="s">
        <v>372</v>
      </c>
    </row>
    <row r="11" spans="1:9">
      <c r="A11" s="3" t="s">
        <v>439</v>
      </c>
    </row>
    <row r="12" spans="1:9">
      <c r="A12" s="4" t="s">
        <v>482</v>
      </c>
      <c r="C12" s="7" t="n">
        <v>10137000</v>
      </c>
      <c r="E12" s="7" t="n">
        <v>10137000</v>
      </c>
      <c r="H12" s="7" t="n">
        <v>9932000</v>
      </c>
    </row>
    <row r="13" spans="1:9">
      <c r="A13" s="4" t="s">
        <v>431</v>
      </c>
    </row>
    <row r="14" spans="1:9">
      <c r="A14" s="3" t="s">
        <v>439</v>
      </c>
    </row>
    <row r="15" spans="1:9">
      <c r="A15" s="4" t="s">
        <v>483</v>
      </c>
      <c r="G15" s="5" t="n">
        <v>2022</v>
      </c>
    </row>
    <row r="16" spans="1:9">
      <c r="A16" s="4" t="s">
        <v>484</v>
      </c>
      <c r="E16" s="4" t="s">
        <v>433</v>
      </c>
    </row>
    <row r="17" spans="1:9">
      <c r="A17" s="4" t="s">
        <v>434</v>
      </c>
    </row>
    <row r="18" spans="1:9">
      <c r="A18" s="3" t="s">
        <v>439</v>
      </c>
    </row>
    <row r="19" spans="1:9">
      <c r="A19" s="4" t="s">
        <v>483</v>
      </c>
      <c r="G19" s="5" t="n">
        <v>2024</v>
      </c>
    </row>
    <row r="20" spans="1:9">
      <c r="A20" s="4" t="s">
        <v>484</v>
      </c>
      <c r="E20" s="4" t="s">
        <v>435</v>
      </c>
    </row>
    <row r="21" spans="1:9">
      <c r="A21" s="4" t="s">
        <v>436</v>
      </c>
    </row>
    <row r="22" spans="1:9">
      <c r="A22" s="3" t="s">
        <v>439</v>
      </c>
    </row>
    <row r="23" spans="1:9">
      <c r="A23" s="4" t="s">
        <v>485</v>
      </c>
      <c r="B23" s="7" t="n">
        <v>25300000</v>
      </c>
    </row>
    <row r="24" spans="1:9">
      <c r="A24" s="4" t="s">
        <v>486</v>
      </c>
    </row>
    <row r="25" spans="1:9">
      <c r="A25" s="3" t="s">
        <v>439</v>
      </c>
    </row>
    <row r="26" spans="1:9">
      <c r="A26" s="4" t="s">
        <v>478</v>
      </c>
      <c r="I26" s="7" t="n">
        <v>293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0</v>
      </c>
    </row>
    <row r="2" spans="1:3">
      <c r="A2" s="3" t="s">
        <v>488</v>
      </c>
    </row>
    <row r="3" spans="1:3">
      <c r="A3" s="4" t="s">
        <v>47</v>
      </c>
      <c r="B3" s="7" t="n">
        <v>177418</v>
      </c>
      <c r="C3" s="7" t="n">
        <v>177341</v>
      </c>
    </row>
    <row r="4" spans="1:3">
      <c r="A4" s="4" t="s">
        <v>489</v>
      </c>
    </row>
    <row r="5" spans="1:3">
      <c r="A5" s="3" t="s">
        <v>488</v>
      </c>
    </row>
    <row r="6" spans="1:3">
      <c r="A6" s="4" t="s">
        <v>490</v>
      </c>
      <c r="C6" s="5" t="n">
        <v>25670</v>
      </c>
    </row>
    <row r="7" spans="1:3">
      <c r="A7" s="4" t="s">
        <v>372</v>
      </c>
    </row>
    <row r="8" spans="1:3">
      <c r="A8" s="3" t="s">
        <v>488</v>
      </c>
    </row>
    <row r="9" spans="1:3">
      <c r="A9" s="4" t="s">
        <v>491</v>
      </c>
      <c r="B9" s="5" t="n">
        <v>10137</v>
      </c>
      <c r="C9" s="5" t="n">
        <v>9932</v>
      </c>
    </row>
    <row r="10" spans="1:3">
      <c r="A10" s="4" t="s">
        <v>40</v>
      </c>
      <c r="B10" s="5" t="n">
        <v>208720</v>
      </c>
      <c r="C10" s="5" t="n">
        <v>209857</v>
      </c>
    </row>
    <row r="11" spans="1:3">
      <c r="A11" s="4" t="s">
        <v>47</v>
      </c>
      <c r="B11" s="5" t="n">
        <v>177418</v>
      </c>
      <c r="C11" s="5" t="n">
        <v>177341</v>
      </c>
    </row>
    <row r="12" spans="1:3">
      <c r="A12" s="4" t="s">
        <v>492</v>
      </c>
    </row>
    <row r="13" spans="1:3">
      <c r="A13" s="3" t="s">
        <v>488</v>
      </c>
    </row>
    <row r="14" spans="1:3">
      <c r="A14" s="4" t="s">
        <v>490</v>
      </c>
      <c r="C14" s="5" t="n">
        <v>26501</v>
      </c>
    </row>
    <row r="15" spans="1:3">
      <c r="A15" s="4" t="s">
        <v>493</v>
      </c>
    </row>
    <row r="16" spans="1:3">
      <c r="A16" s="3" t="s">
        <v>488</v>
      </c>
    </row>
    <row r="17" spans="1:3">
      <c r="A17" s="4" t="s">
        <v>491</v>
      </c>
      <c r="B17" s="5" t="n">
        <v>13147</v>
      </c>
      <c r="C17" s="5" t="n">
        <v>13026</v>
      </c>
    </row>
    <row r="18" spans="1:3">
      <c r="A18" s="4" t="s">
        <v>40</v>
      </c>
      <c r="B18" s="5" t="n">
        <v>209144</v>
      </c>
      <c r="C18" s="5" t="n">
        <v>209679</v>
      </c>
    </row>
    <row r="19" spans="1:3">
      <c r="A19" s="4" t="s">
        <v>47</v>
      </c>
      <c r="B19" s="7" t="n">
        <v>177982</v>
      </c>
      <c r="C19" s="7" t="n">
        <v>1779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494</v>
      </c>
      <c r="B1" s="2" t="s">
        <v>473</v>
      </c>
      <c r="D1" s="2" t="s">
        <v>67</v>
      </c>
      <c r="F1" s="2" t="s">
        <v>1</v>
      </c>
      <c r="H1" s="2" t="s">
        <v>474</v>
      </c>
    </row>
    <row r="2" spans="1:10">
      <c r="B2" s="2" t="s">
        <v>475</v>
      </c>
      <c r="C2" s="2" t="s">
        <v>495</v>
      </c>
      <c r="D2" s="2" t="s">
        <v>2</v>
      </c>
      <c r="E2" s="2" t="s">
        <v>68</v>
      </c>
      <c r="F2" s="2" t="s">
        <v>2</v>
      </c>
      <c r="G2" s="2" t="s">
        <v>68</v>
      </c>
      <c r="H2" s="2" t="s">
        <v>496</v>
      </c>
      <c r="I2" s="2" t="s">
        <v>30</v>
      </c>
      <c r="J2" s="2" t="s">
        <v>497</v>
      </c>
    </row>
    <row r="3" spans="1:10">
      <c r="A3" s="3" t="s">
        <v>498</v>
      </c>
    </row>
    <row r="4" spans="1:10">
      <c r="A4" s="4" t="s">
        <v>43</v>
      </c>
      <c r="D4" s="7" t="n">
        <v>69726000</v>
      </c>
      <c r="F4" s="7" t="n">
        <v>69726000</v>
      </c>
      <c r="I4" s="7" t="n">
        <v>63804000</v>
      </c>
    </row>
    <row r="5" spans="1:10">
      <c r="A5" s="4" t="s">
        <v>363</v>
      </c>
      <c r="J5" s="4" t="s">
        <v>364</v>
      </c>
    </row>
    <row r="6" spans="1:10">
      <c r="A6" s="4" t="s">
        <v>499</v>
      </c>
      <c r="D6" s="5" t="n">
        <v>30213000</v>
      </c>
      <c r="E6" s="7" t="n">
        <v>25282000</v>
      </c>
      <c r="F6" s="5" t="n">
        <v>85040000</v>
      </c>
      <c r="G6" s="7" t="n">
        <v>157002000</v>
      </c>
    </row>
    <row r="7" spans="1:10">
      <c r="A7" s="4" t="s">
        <v>500</v>
      </c>
    </row>
    <row r="8" spans="1:10">
      <c r="A8" s="3" t="s">
        <v>498</v>
      </c>
    </row>
    <row r="9" spans="1:10">
      <c r="A9" s="4" t="s">
        <v>499</v>
      </c>
      <c r="D9" s="5" t="n">
        <v>400000</v>
      </c>
      <c r="E9" s="7" t="n">
        <v>200000</v>
      </c>
      <c r="F9" s="5" t="n">
        <v>1600000</v>
      </c>
      <c r="G9" s="7" t="n">
        <v>1200000</v>
      </c>
    </row>
    <row r="10" spans="1:10">
      <c r="A10" s="4" t="s">
        <v>501</v>
      </c>
    </row>
    <row r="11" spans="1:10">
      <c r="A11" s="3" t="s">
        <v>498</v>
      </c>
    </row>
    <row r="12" spans="1:10">
      <c r="A12" s="4" t="s">
        <v>43</v>
      </c>
      <c r="D12" s="5" t="n">
        <v>37625000</v>
      </c>
      <c r="F12" s="5" t="n">
        <v>37625000</v>
      </c>
      <c r="I12" s="5" t="n">
        <v>31618000</v>
      </c>
    </row>
    <row r="13" spans="1:10">
      <c r="A13" s="4" t="s">
        <v>58</v>
      </c>
    </row>
    <row r="14" spans="1:10">
      <c r="A14" s="3" t="s">
        <v>498</v>
      </c>
    </row>
    <row r="15" spans="1:10">
      <c r="A15" s="4" t="s">
        <v>43</v>
      </c>
      <c r="D15" s="5" t="n">
        <v>37625000</v>
      </c>
      <c r="F15" s="5" t="n">
        <v>37625000</v>
      </c>
      <c r="I15" s="5" t="n">
        <v>31618000</v>
      </c>
    </row>
    <row r="16" spans="1:10">
      <c r="A16" s="4" t="s">
        <v>502</v>
      </c>
      <c r="D16" s="5" t="n">
        <v>56800000</v>
      </c>
      <c r="F16" s="5" t="n">
        <v>56800000</v>
      </c>
    </row>
    <row r="17" spans="1:10">
      <c r="A17" s="4" t="s">
        <v>503</v>
      </c>
      <c r="D17" s="7" t="n">
        <v>39400000</v>
      </c>
      <c r="F17" s="7" t="n">
        <v>39400000</v>
      </c>
    </row>
    <row r="18" spans="1:10">
      <c r="A18" s="4" t="s">
        <v>504</v>
      </c>
    </row>
    <row r="19" spans="1:10">
      <c r="A19" s="3" t="s">
        <v>498</v>
      </c>
    </row>
    <row r="20" spans="1:10">
      <c r="A20" s="4" t="s">
        <v>505</v>
      </c>
      <c r="D20" s="4" t="s">
        <v>506</v>
      </c>
      <c r="F20" s="4" t="s">
        <v>506</v>
      </c>
    </row>
    <row r="21" spans="1:10">
      <c r="A21" s="4" t="s">
        <v>507</v>
      </c>
    </row>
    <row r="22" spans="1:10">
      <c r="A22" s="3" t="s">
        <v>498</v>
      </c>
    </row>
    <row r="23" spans="1:10">
      <c r="A23" s="4" t="s">
        <v>508</v>
      </c>
      <c r="H23" s="7" t="n">
        <v>14400000</v>
      </c>
    </row>
    <row r="24" spans="1:10">
      <c r="A24" s="4" t="s">
        <v>509</v>
      </c>
      <c r="H24" s="7" t="n">
        <v>9500000</v>
      </c>
    </row>
    <row r="25" spans="1:10">
      <c r="A25" s="4" t="s">
        <v>505</v>
      </c>
      <c r="H25" s="4" t="s">
        <v>510</v>
      </c>
    </row>
    <row r="26" spans="1:10">
      <c r="A26" s="4" t="s">
        <v>511</v>
      </c>
      <c r="H26" s="7" t="n">
        <v>4900000</v>
      </c>
    </row>
    <row r="27" spans="1:10">
      <c r="A27" s="4" t="s">
        <v>512</v>
      </c>
      <c r="H27" s="4" t="s">
        <v>513</v>
      </c>
    </row>
    <row r="28" spans="1:10">
      <c r="A28" s="4" t="s">
        <v>514</v>
      </c>
      <c r="H28" s="7" t="n">
        <v>6000000</v>
      </c>
    </row>
    <row r="29" spans="1:10">
      <c r="A29" s="4" t="s">
        <v>515</v>
      </c>
      <c r="H29" s="7" t="n">
        <v>2300000</v>
      </c>
    </row>
    <row r="30" spans="1:10">
      <c r="A30" s="4" t="s">
        <v>516</v>
      </c>
      <c r="C30" s="7" t="n">
        <v>41000000</v>
      </c>
    </row>
    <row r="31" spans="1:10">
      <c r="A31" s="4" t="s">
        <v>517</v>
      </c>
      <c r="C31" s="4" t="s">
        <v>518</v>
      </c>
    </row>
    <row r="32" spans="1:10">
      <c r="A32" s="4" t="s">
        <v>519</v>
      </c>
      <c r="D32" s="4" t="s">
        <v>520</v>
      </c>
      <c r="F32" s="4" t="s">
        <v>520</v>
      </c>
    </row>
    <row r="33" spans="1:10">
      <c r="A33" s="4" t="s">
        <v>521</v>
      </c>
      <c r="C33" s="7" t="n">
        <v>25000000</v>
      </c>
    </row>
    <row r="34" spans="1:10">
      <c r="A34" s="4" t="s">
        <v>522</v>
      </c>
      <c r="C34" s="7" t="n">
        <v>350000000</v>
      </c>
    </row>
    <row r="35" spans="1:10">
      <c r="A35" s="4" t="s">
        <v>523</v>
      </c>
    </row>
    <row r="36" spans="1:10">
      <c r="A36" s="3" t="s">
        <v>498</v>
      </c>
    </row>
    <row r="37" spans="1:10">
      <c r="A37" s="4" t="s">
        <v>505</v>
      </c>
      <c r="B37" s="4" t="s">
        <v>524</v>
      </c>
    </row>
    <row r="38" spans="1:10">
      <c r="A38" s="4" t="s">
        <v>512</v>
      </c>
      <c r="B38" s="4" t="s">
        <v>525</v>
      </c>
    </row>
    <row r="39" spans="1:10">
      <c r="A39" s="4" t="s">
        <v>526</v>
      </c>
    </row>
    <row r="40" spans="1:10">
      <c r="A40" s="3" t="s">
        <v>498</v>
      </c>
    </row>
    <row r="41" spans="1:10">
      <c r="A41" s="4" t="s">
        <v>516</v>
      </c>
      <c r="B41" s="7" t="n">
        <v>48200000</v>
      </c>
    </row>
    <row r="42" spans="1:10">
      <c r="A42" s="4" t="s">
        <v>363</v>
      </c>
      <c r="B42" s="4" t="s">
        <v>527</v>
      </c>
    </row>
    <row r="43" spans="1:10">
      <c r="A43" s="4" t="s">
        <v>528</v>
      </c>
      <c r="B43" s="7" t="n">
        <v>6620000</v>
      </c>
    </row>
    <row r="44" spans="1:10">
      <c r="A44" s="4" t="s">
        <v>529</v>
      </c>
      <c r="B44" s="5" t="n">
        <v>6300000</v>
      </c>
    </row>
    <row r="45" spans="1:10">
      <c r="A45" s="4" t="s">
        <v>522</v>
      </c>
      <c r="B45" s="5" t="n">
        <v>36000000</v>
      </c>
    </row>
    <row r="46" spans="1:10">
      <c r="A46" s="4" t="s">
        <v>530</v>
      </c>
    </row>
    <row r="47" spans="1:10">
      <c r="A47" s="3" t="s">
        <v>498</v>
      </c>
    </row>
    <row r="48" spans="1:10">
      <c r="A48" s="4" t="s">
        <v>529</v>
      </c>
      <c r="B48" s="7" t="n">
        <v>3700000</v>
      </c>
    </row>
    <row r="49" spans="1:10">
      <c r="A49" s="4" t="s">
        <v>531</v>
      </c>
    </row>
    <row r="50" spans="1:10">
      <c r="A50" s="3" t="s">
        <v>498</v>
      </c>
    </row>
    <row r="51" spans="1:10">
      <c r="A51" s="4" t="s">
        <v>43</v>
      </c>
      <c r="D51" s="7" t="n">
        <v>37600000</v>
      </c>
      <c r="F51" s="7" t="n">
        <v>37600000</v>
      </c>
      <c r="I51" s="7" t="n">
        <v>31600000</v>
      </c>
    </row>
    <row r="52" spans="1:10">
      <c r="A52" s="4" t="s">
        <v>532</v>
      </c>
    </row>
    <row r="53" spans="1:10">
      <c r="A53" s="3" t="s">
        <v>498</v>
      </c>
    </row>
    <row r="54" spans="1:10">
      <c r="A54" s="4" t="s">
        <v>505</v>
      </c>
      <c r="D54" s="4" t="s">
        <v>533</v>
      </c>
      <c r="F54" s="4" t="s">
        <v>533</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4</v>
      </c>
      <c r="B1" s="2" t="s">
        <v>2</v>
      </c>
      <c r="C1" s="2" t="s">
        <v>30</v>
      </c>
      <c r="D1" s="2" t="s">
        <v>68</v>
      </c>
      <c r="E1" s="2" t="s">
        <v>496</v>
      </c>
    </row>
    <row r="2" spans="1:5">
      <c r="A2" s="3" t="s">
        <v>535</v>
      </c>
    </row>
    <row r="3" spans="1:5">
      <c r="A3" s="4" t="s">
        <v>33</v>
      </c>
      <c r="B3" s="7" t="n">
        <v>157887</v>
      </c>
      <c r="C3" s="7" t="n">
        <v>34515</v>
      </c>
      <c r="D3" s="7" t="n">
        <v>61582</v>
      </c>
      <c r="E3" s="7" t="n">
        <v>21894</v>
      </c>
    </row>
    <row r="4" spans="1:5">
      <c r="A4" s="4" t="s">
        <v>39</v>
      </c>
      <c r="B4" s="5" t="n">
        <v>32647</v>
      </c>
      <c r="C4" s="5" t="n">
        <v>31990</v>
      </c>
    </row>
    <row r="5" spans="1:5">
      <c r="A5" s="4" t="s">
        <v>41</v>
      </c>
      <c r="B5" s="5" t="n">
        <v>1012456</v>
      </c>
      <c r="C5" s="5" t="n">
        <v>1303135</v>
      </c>
    </row>
    <row r="6" spans="1:5">
      <c r="A6" s="4" t="s">
        <v>536</v>
      </c>
      <c r="B6" s="5" t="n">
        <v>668709</v>
      </c>
      <c r="C6" s="5" t="n">
        <v>971209</v>
      </c>
    </row>
    <row r="7" spans="1:5">
      <c r="A7" s="4" t="s">
        <v>57</v>
      </c>
      <c r="B7" s="5" t="n">
        <v>1012456</v>
      </c>
      <c r="C7" s="5" t="n">
        <v>1303135</v>
      </c>
    </row>
    <row r="8" spans="1:5">
      <c r="A8" s="4" t="s">
        <v>537</v>
      </c>
    </row>
    <row r="9" spans="1:5">
      <c r="A9" s="3" t="s">
        <v>535</v>
      </c>
    </row>
    <row r="10" spans="1:5">
      <c r="A10" s="4" t="s">
        <v>33</v>
      </c>
      <c r="B10" s="5" t="n">
        <v>14362</v>
      </c>
      <c r="C10" s="5" t="n">
        <v>15461</v>
      </c>
    </row>
    <row r="11" spans="1:5">
      <c r="A11" s="4" t="s">
        <v>39</v>
      </c>
      <c r="B11" s="5" t="n">
        <v>58</v>
      </c>
      <c r="C11" s="5" t="n">
        <v>57</v>
      </c>
    </row>
    <row r="12" spans="1:5">
      <c r="A12" s="4" t="s">
        <v>41</v>
      </c>
      <c r="B12" s="5" t="n">
        <v>14420</v>
      </c>
      <c r="C12" s="5" t="n">
        <v>15518</v>
      </c>
    </row>
    <row r="13" spans="1:5">
      <c r="A13" s="4" t="s">
        <v>538</v>
      </c>
      <c r="B13" s="5" t="n">
        <v>1103</v>
      </c>
      <c r="C13" s="5" t="n">
        <v>605</v>
      </c>
    </row>
    <row r="14" spans="1:5">
      <c r="A14" s="4" t="s">
        <v>536</v>
      </c>
      <c r="B14" s="5" t="n">
        <v>13317</v>
      </c>
      <c r="C14" s="5" t="n">
        <v>14913</v>
      </c>
    </row>
    <row r="15" spans="1:5">
      <c r="A15" s="4" t="s">
        <v>57</v>
      </c>
      <c r="B15" s="7" t="n">
        <v>14420</v>
      </c>
      <c r="C15" s="7" t="n">
        <v>155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0</v>
      </c>
    </row>
    <row r="2" spans="1:3">
      <c r="A2" s="3" t="s">
        <v>540</v>
      </c>
    </row>
    <row r="3" spans="1:3">
      <c r="A3" s="4" t="s">
        <v>541</v>
      </c>
      <c r="B3" s="7" t="n">
        <v>2893</v>
      </c>
      <c r="C3" s="7" t="n">
        <v>24270</v>
      </c>
    </row>
    <row r="4" spans="1:3">
      <c r="A4" s="4" t="s">
        <v>542</v>
      </c>
    </row>
    <row r="5" spans="1:3">
      <c r="A5" s="3" t="s">
        <v>540</v>
      </c>
    </row>
    <row r="6" spans="1:3">
      <c r="A6" s="4" t="s">
        <v>541</v>
      </c>
      <c r="B6" s="5" t="n">
        <v>0</v>
      </c>
      <c r="C6" s="5" t="n">
        <v>19600</v>
      </c>
    </row>
    <row r="7" spans="1:3">
      <c r="A7" s="4" t="s">
        <v>543</v>
      </c>
    </row>
    <row r="8" spans="1:3">
      <c r="A8" s="3" t="s">
        <v>540</v>
      </c>
    </row>
    <row r="9" spans="1:3">
      <c r="A9" s="4" t="s">
        <v>541</v>
      </c>
      <c r="B9" s="5" t="n">
        <v>2147</v>
      </c>
      <c r="C9" s="5" t="n">
        <v>2147</v>
      </c>
    </row>
    <row r="10" spans="1:3">
      <c r="A10" s="4" t="s">
        <v>544</v>
      </c>
    </row>
    <row r="11" spans="1:3">
      <c r="A11" s="3" t="s">
        <v>540</v>
      </c>
    </row>
    <row r="12" spans="1:3">
      <c r="A12" s="4" t="s">
        <v>541</v>
      </c>
      <c r="B12" s="5" t="n">
        <v>256</v>
      </c>
      <c r="C12" s="5" t="n">
        <v>2011</v>
      </c>
    </row>
    <row r="13" spans="1:3">
      <c r="A13" s="4" t="s">
        <v>545</v>
      </c>
    </row>
    <row r="14" spans="1:3">
      <c r="A14" s="3" t="s">
        <v>540</v>
      </c>
    </row>
    <row r="15" spans="1:3">
      <c r="A15" s="4" t="s">
        <v>541</v>
      </c>
      <c r="B15" s="7" t="n">
        <v>490</v>
      </c>
      <c r="C15" s="7" t="n">
        <v>5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0</v>
      </c>
    </row>
    <row r="2" spans="1:3">
      <c r="A2" s="4" t="s">
        <v>542</v>
      </c>
    </row>
    <row r="3" spans="1:3">
      <c r="A3" s="3" t="s">
        <v>540</v>
      </c>
    </row>
    <row r="4" spans="1:3">
      <c r="A4" s="4" t="s">
        <v>547</v>
      </c>
      <c r="C4" s="4" t="s">
        <v>548</v>
      </c>
    </row>
    <row r="5" spans="1:3">
      <c r="A5" s="4" t="s">
        <v>543</v>
      </c>
    </row>
    <row r="6" spans="1:3">
      <c r="A6" s="3" t="s">
        <v>540</v>
      </c>
    </row>
    <row r="7" spans="1:3">
      <c r="A7" s="4" t="s">
        <v>549</v>
      </c>
      <c r="B7" s="8" t="n">
        <v>0.1</v>
      </c>
      <c r="C7" s="8" t="n">
        <v>0.1</v>
      </c>
    </row>
    <row r="8" spans="1:3">
      <c r="A8" s="4" t="s">
        <v>550</v>
      </c>
    </row>
    <row r="9" spans="1:3">
      <c r="A9" s="3" t="s">
        <v>540</v>
      </c>
    </row>
    <row r="10" spans="1:3">
      <c r="A10" s="4" t="s">
        <v>547</v>
      </c>
      <c r="B10" s="4" t="s">
        <v>551</v>
      </c>
      <c r="C10" s="4" t="s">
        <v>551</v>
      </c>
    </row>
    <row r="11" spans="1:3">
      <c r="A11" s="4" t="s">
        <v>552</v>
      </c>
    </row>
    <row r="12" spans="1:3">
      <c r="A12" s="3" t="s">
        <v>540</v>
      </c>
    </row>
    <row r="13" spans="1:3">
      <c r="A13" s="4" t="s">
        <v>547</v>
      </c>
      <c r="B13" s="4" t="s">
        <v>553</v>
      </c>
      <c r="C13" s="4" t="s">
        <v>553</v>
      </c>
    </row>
    <row r="14" spans="1:3">
      <c r="A14" s="4" t="s">
        <v>544</v>
      </c>
    </row>
    <row r="15" spans="1:3">
      <c r="A15" s="3" t="s">
        <v>540</v>
      </c>
    </row>
    <row r="16" spans="1:3">
      <c r="A16" s="4" t="s">
        <v>547</v>
      </c>
      <c r="B16" s="4" t="s">
        <v>554</v>
      </c>
      <c r="C16" s="4" t="s">
        <v>5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55</v>
      </c>
      <c r="B1" s="2" t="s">
        <v>2</v>
      </c>
      <c r="C1" s="2" t="s">
        <v>30</v>
      </c>
    </row>
    <row r="2" spans="1:3">
      <c r="A2" s="3" t="s">
        <v>205</v>
      </c>
    </row>
    <row r="3" spans="1:3">
      <c r="A3" s="4" t="s">
        <v>491</v>
      </c>
      <c r="B3" s="7" t="n">
        <v>10137</v>
      </c>
      <c r="C3" s="7" t="n">
        <v>9932</v>
      </c>
    </row>
    <row r="4" spans="1:3">
      <c r="A4" s="4" t="s">
        <v>556</v>
      </c>
      <c r="B4" s="5" t="n">
        <v>4401</v>
      </c>
      <c r="C4" s="5" t="n">
        <v>4385</v>
      </c>
    </row>
    <row r="5" spans="1:3">
      <c r="A5" s="4" t="s">
        <v>557</v>
      </c>
      <c r="B5" s="5" t="n">
        <v>6326</v>
      </c>
      <c r="C5" s="5" t="n">
        <v>4783</v>
      </c>
    </row>
    <row r="6" spans="1:3">
      <c r="A6" s="4" t="s">
        <v>558</v>
      </c>
      <c r="B6" s="5" t="n">
        <v>3716</v>
      </c>
      <c r="C6" s="5" t="n">
        <v>2869</v>
      </c>
    </row>
    <row r="7" spans="1:3">
      <c r="A7" s="4" t="s">
        <v>559</v>
      </c>
      <c r="B7" s="5" t="n">
        <v>1247</v>
      </c>
      <c r="C7" s="5" t="n">
        <v>778</v>
      </c>
    </row>
    <row r="8" spans="1:3">
      <c r="A8" s="4" t="s">
        <v>39</v>
      </c>
      <c r="B8" s="5" t="n">
        <v>5485</v>
      </c>
      <c r="C8" s="5" t="n">
        <v>6305</v>
      </c>
    </row>
    <row r="9" spans="1:3">
      <c r="A9" s="4" t="s">
        <v>560</v>
      </c>
      <c r="B9" s="5" t="n">
        <v>1335</v>
      </c>
      <c r="C9" s="5" t="n">
        <v>2938</v>
      </c>
    </row>
    <row r="10" spans="1:3">
      <c r="A10" s="4" t="s">
        <v>561</v>
      </c>
      <c r="B10" s="7" t="n">
        <v>32647</v>
      </c>
      <c r="C10" s="7" t="n">
        <v>31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6"/>
    <col customWidth="1" max="6" min="6" width="15"/>
    <col customWidth="1" max="7" min="7" width="25"/>
  </cols>
  <sheetData>
    <row r="1" spans="1:7">
      <c r="A1" s="1" t="s">
        <v>114</v>
      </c>
      <c r="B1" s="2" t="s">
        <v>107</v>
      </c>
      <c r="C1" s="2" t="s">
        <v>115</v>
      </c>
      <c r="D1" s="2" t="s">
        <v>116</v>
      </c>
      <c r="E1" s="2" t="s">
        <v>117</v>
      </c>
      <c r="F1" s="2" t="s">
        <v>118</v>
      </c>
      <c r="G1" s="2" t="s">
        <v>119</v>
      </c>
    </row>
    <row r="2" spans="1:7">
      <c r="A2" s="4" t="s">
        <v>120</v>
      </c>
      <c r="B2" s="5" t="n">
        <v>92302636</v>
      </c>
      <c r="C2" s="5" t="n">
        <v>92302636</v>
      </c>
    </row>
    <row r="3" spans="1:7">
      <c r="A3" s="4" t="s">
        <v>121</v>
      </c>
      <c r="B3" s="7" t="n">
        <v>979701</v>
      </c>
      <c r="C3" s="7" t="n">
        <v>892237</v>
      </c>
      <c r="D3" s="7" t="n">
        <v>80582</v>
      </c>
      <c r="E3" s="7" t="n">
        <v>-1325</v>
      </c>
      <c r="F3" s="7" t="n">
        <v>-285</v>
      </c>
      <c r="G3" s="7" t="n">
        <v>8492</v>
      </c>
    </row>
    <row r="4" spans="1:7">
      <c r="A4" s="3" t="s">
        <v>122</v>
      </c>
    </row>
    <row r="5" spans="1:7">
      <c r="A5" s="4" t="s">
        <v>93</v>
      </c>
      <c r="B5" s="5" t="n">
        <v>771</v>
      </c>
      <c r="D5" s="5" t="n">
        <v>810</v>
      </c>
      <c r="G5" s="5" t="n">
        <v>-39</v>
      </c>
    </row>
    <row r="6" spans="1:7">
      <c r="A6" s="4" t="s">
        <v>123</v>
      </c>
      <c r="B6" s="5" t="n">
        <v>1464</v>
      </c>
      <c r="E6" s="5" t="n">
        <v>1464</v>
      </c>
    </row>
    <row r="7" spans="1:7">
      <c r="A7" s="4" t="s">
        <v>124</v>
      </c>
      <c r="C7" s="5" t="n">
        <v>-16982739</v>
      </c>
    </row>
    <row r="8" spans="1:7">
      <c r="A8" s="4" t="s">
        <v>125</v>
      </c>
      <c r="B8" s="5" t="n">
        <v>-304924</v>
      </c>
      <c r="F8" s="5" t="n">
        <v>-304924</v>
      </c>
    </row>
    <row r="9" spans="1:7">
      <c r="A9" s="4" t="s">
        <v>126</v>
      </c>
      <c r="C9" s="5" t="n">
        <v>9660</v>
      </c>
    </row>
    <row r="10" spans="1:7">
      <c r="A10" s="4" t="s">
        <v>127</v>
      </c>
      <c r="B10" s="5" t="n">
        <v>150</v>
      </c>
      <c r="C10" s="7" t="n">
        <v>150</v>
      </c>
    </row>
    <row r="11" spans="1:7">
      <c r="A11" s="4" t="s">
        <v>128</v>
      </c>
      <c r="B11" s="7" t="n">
        <v>677162</v>
      </c>
      <c r="C11" s="7" t="n">
        <v>892387</v>
      </c>
      <c r="D11" s="7" t="n">
        <v>81392</v>
      </c>
      <c r="E11" s="7" t="n">
        <v>139</v>
      </c>
      <c r="F11" s="7" t="n">
        <v>-305209</v>
      </c>
      <c r="G11" s="7" t="n">
        <v>8453</v>
      </c>
    </row>
    <row r="12" spans="1:7">
      <c r="A12" s="4" t="s">
        <v>129</v>
      </c>
      <c r="B12" s="5" t="n">
        <v>75329557</v>
      </c>
      <c r="C12" s="5" t="n">
        <v>753295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2</v>
      </c>
      <c r="B1" s="2" t="s">
        <v>2</v>
      </c>
      <c r="C1" s="2" t="s">
        <v>30</v>
      </c>
      <c r="D1" s="2" t="s">
        <v>477</v>
      </c>
    </row>
    <row r="2" spans="1:4">
      <c r="A2" s="3" t="s">
        <v>563</v>
      </c>
    </row>
    <row r="3" spans="1:4">
      <c r="A3" s="4" t="s">
        <v>478</v>
      </c>
      <c r="B3" s="7" t="n">
        <v>69726</v>
      </c>
      <c r="C3" s="7" t="n">
        <v>63804</v>
      </c>
    </row>
    <row r="4" spans="1:4">
      <c r="A4" s="4" t="s">
        <v>564</v>
      </c>
    </row>
    <row r="5" spans="1:4">
      <c r="A5" s="3" t="s">
        <v>563</v>
      </c>
    </row>
    <row r="6" spans="1:4">
      <c r="A6" s="4" t="s">
        <v>478</v>
      </c>
      <c r="B6" s="5" t="n">
        <v>25324</v>
      </c>
      <c r="C6" s="5" t="n">
        <v>25670</v>
      </c>
      <c r="D6" s="7" t="n">
        <v>29300</v>
      </c>
    </row>
    <row r="7" spans="1:4">
      <c r="A7" s="4" t="s">
        <v>565</v>
      </c>
    </row>
    <row r="8" spans="1:4">
      <c r="A8" s="3" t="s">
        <v>563</v>
      </c>
    </row>
    <row r="9" spans="1:4">
      <c r="A9" s="4" t="s">
        <v>478</v>
      </c>
      <c r="B9" s="5" t="n">
        <v>6777</v>
      </c>
      <c r="C9" s="5" t="n">
        <v>6516</v>
      </c>
    </row>
    <row r="10" spans="1:4">
      <c r="A10" s="4" t="s">
        <v>566</v>
      </c>
    </row>
    <row r="11" spans="1:4">
      <c r="A11" s="3" t="s">
        <v>563</v>
      </c>
    </row>
    <row r="12" spans="1:4">
      <c r="A12" s="4" t="s">
        <v>478</v>
      </c>
      <c r="B12" s="7" t="n">
        <v>37625</v>
      </c>
      <c r="C12" s="7" t="n">
        <v>316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67</v>
      </c>
      <c r="B1" s="2" t="s">
        <v>1</v>
      </c>
      <c r="C1" s="2" t="s">
        <v>474</v>
      </c>
    </row>
    <row r="2" spans="1:5">
      <c r="B2" s="2" t="s">
        <v>2</v>
      </c>
      <c r="C2" s="2" t="s">
        <v>30</v>
      </c>
      <c r="D2" s="2" t="s">
        <v>475</v>
      </c>
      <c r="E2" s="2" t="s">
        <v>497</v>
      </c>
    </row>
    <row r="3" spans="1:5">
      <c r="A3" s="3" t="s">
        <v>563</v>
      </c>
    </row>
    <row r="4" spans="1:5">
      <c r="A4" s="4" t="s">
        <v>363</v>
      </c>
      <c r="E4" s="4" t="s">
        <v>364</v>
      </c>
    </row>
    <row r="5" spans="1:5">
      <c r="A5" s="4" t="s">
        <v>564</v>
      </c>
    </row>
    <row r="6" spans="1:5">
      <c r="A6" s="3" t="s">
        <v>563</v>
      </c>
    </row>
    <row r="7" spans="1:5">
      <c r="A7" s="4" t="s">
        <v>363</v>
      </c>
      <c r="B7" s="4" t="s">
        <v>568</v>
      </c>
      <c r="C7" s="4" t="s">
        <v>568</v>
      </c>
    </row>
    <row r="8" spans="1:5">
      <c r="A8" s="4" t="s">
        <v>565</v>
      </c>
    </row>
    <row r="9" spans="1:5">
      <c r="A9" s="3" t="s">
        <v>563</v>
      </c>
    </row>
    <row r="10" spans="1:5">
      <c r="A10" s="4" t="s">
        <v>569</v>
      </c>
      <c r="B10" s="4" t="s">
        <v>570</v>
      </c>
      <c r="C10" s="4" t="s">
        <v>570</v>
      </c>
    </row>
    <row r="11" spans="1:5">
      <c r="A11" s="4" t="s">
        <v>571</v>
      </c>
      <c r="B11" s="4" t="s">
        <v>572</v>
      </c>
      <c r="C11" s="4" t="s">
        <v>572</v>
      </c>
    </row>
    <row r="12" spans="1:5">
      <c r="A12" s="4" t="s">
        <v>566</v>
      </c>
    </row>
    <row r="13" spans="1:5">
      <c r="A13" s="3" t="s">
        <v>563</v>
      </c>
    </row>
    <row r="14" spans="1:5">
      <c r="A14" s="4" t="s">
        <v>573</v>
      </c>
      <c r="B14" s="4" t="s">
        <v>574</v>
      </c>
    </row>
    <row r="15" spans="1:5">
      <c r="A15" s="4" t="s">
        <v>575</v>
      </c>
      <c r="B15" s="4" t="s">
        <v>576</v>
      </c>
      <c r="C15" s="4" t="s">
        <v>577</v>
      </c>
    </row>
    <row r="16" spans="1:5">
      <c r="A16" s="4" t="s">
        <v>578</v>
      </c>
    </row>
    <row r="17" spans="1:5">
      <c r="A17" s="3" t="s">
        <v>563</v>
      </c>
    </row>
    <row r="18" spans="1:5">
      <c r="A18" s="4" t="s">
        <v>363</v>
      </c>
      <c r="D18" s="4" t="s">
        <v>527</v>
      </c>
    </row>
    <row r="19" spans="1:5">
      <c r="A19" s="4" t="s">
        <v>579</v>
      </c>
      <c r="D19" s="8" t="n">
        <v>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80</v>
      </c>
      <c r="B1" s="2" t="s">
        <v>473</v>
      </c>
    </row>
    <row r="2" spans="1:7">
      <c r="B2" s="2" t="s">
        <v>475</v>
      </c>
      <c r="C2" s="2" t="s">
        <v>495</v>
      </c>
      <c r="D2" s="2" t="s">
        <v>2</v>
      </c>
      <c r="E2" s="2" t="s">
        <v>30</v>
      </c>
      <c r="F2" s="2" t="s">
        <v>497</v>
      </c>
      <c r="G2" s="2" t="s">
        <v>477</v>
      </c>
    </row>
    <row r="3" spans="1:7">
      <c r="A3" s="3" t="s">
        <v>563</v>
      </c>
    </row>
    <row r="4" spans="1:7">
      <c r="A4" s="4" t="s">
        <v>478</v>
      </c>
      <c r="D4" s="7" t="n">
        <v>69726</v>
      </c>
      <c r="E4" s="7" t="n">
        <v>63804</v>
      </c>
    </row>
    <row r="5" spans="1:7">
      <c r="A5" s="4" t="s">
        <v>581</v>
      </c>
      <c r="D5" s="5" t="n">
        <v>22200</v>
      </c>
      <c r="E5" s="5" t="n">
        <v>22700</v>
      </c>
    </row>
    <row r="6" spans="1:7">
      <c r="A6" s="4" t="s">
        <v>363</v>
      </c>
      <c r="F6" s="4" t="s">
        <v>364</v>
      </c>
    </row>
    <row r="7" spans="1:7">
      <c r="A7" s="4" t="s">
        <v>436</v>
      </c>
    </row>
    <row r="8" spans="1:7">
      <c r="A8" s="3" t="s">
        <v>563</v>
      </c>
    </row>
    <row r="9" spans="1:7">
      <c r="A9" s="4" t="s">
        <v>485</v>
      </c>
      <c r="B9" s="7" t="n">
        <v>25300</v>
      </c>
    </row>
    <row r="10" spans="1:7">
      <c r="A10" s="4" t="s">
        <v>582</v>
      </c>
    </row>
    <row r="11" spans="1:7">
      <c r="A11" s="3" t="s">
        <v>563</v>
      </c>
    </row>
    <row r="12" spans="1:7">
      <c r="A12" s="4" t="s">
        <v>516</v>
      </c>
      <c r="C12" s="7" t="n">
        <v>41000</v>
      </c>
    </row>
    <row r="13" spans="1:7">
      <c r="A13" s="4" t="s">
        <v>517</v>
      </c>
      <c r="C13" s="4" t="s">
        <v>518</v>
      </c>
    </row>
    <row r="14" spans="1:7">
      <c r="A14" s="4" t="s">
        <v>583</v>
      </c>
    </row>
    <row r="15" spans="1:7">
      <c r="A15" s="3" t="s">
        <v>563</v>
      </c>
    </row>
    <row r="16" spans="1:7">
      <c r="A16" s="4" t="s">
        <v>516</v>
      </c>
      <c r="B16" s="7" t="n">
        <v>48200</v>
      </c>
    </row>
    <row r="17" spans="1:7">
      <c r="A17" s="4" t="s">
        <v>363</v>
      </c>
      <c r="B17" s="4" t="s">
        <v>527</v>
      </c>
    </row>
    <row r="18" spans="1:7">
      <c r="A18" s="4" t="s">
        <v>564</v>
      </c>
    </row>
    <row r="19" spans="1:7">
      <c r="A19" s="3" t="s">
        <v>563</v>
      </c>
    </row>
    <row r="20" spans="1:7">
      <c r="A20" s="4" t="s">
        <v>478</v>
      </c>
      <c r="D20" s="7" t="n">
        <v>25324</v>
      </c>
      <c r="E20" s="7" t="n">
        <v>25670</v>
      </c>
      <c r="G20" s="7" t="n">
        <v>29300</v>
      </c>
    </row>
    <row r="21" spans="1:7">
      <c r="A21" s="4" t="s">
        <v>363</v>
      </c>
      <c r="D21" s="4" t="s">
        <v>568</v>
      </c>
      <c r="E21" s="4" t="s">
        <v>568</v>
      </c>
    </row>
    <row r="22" spans="1:7">
      <c r="A22" s="4" t="s">
        <v>565</v>
      </c>
    </row>
    <row r="23" spans="1:7">
      <c r="A23" s="3" t="s">
        <v>563</v>
      </c>
    </row>
    <row r="24" spans="1:7">
      <c r="A24" s="4" t="s">
        <v>478</v>
      </c>
      <c r="D24" s="7" t="n">
        <v>6777</v>
      </c>
      <c r="E24" s="7" t="n">
        <v>6516</v>
      </c>
    </row>
    <row r="25" spans="1:7">
      <c r="A25" s="4" t="s">
        <v>566</v>
      </c>
    </row>
    <row r="26" spans="1:7">
      <c r="A26" s="3" t="s">
        <v>563</v>
      </c>
    </row>
    <row r="27" spans="1:7">
      <c r="A27" s="4" t="s">
        <v>478</v>
      </c>
      <c r="D27" s="5" t="n">
        <v>37625</v>
      </c>
      <c r="E27" s="5" t="n">
        <v>31618</v>
      </c>
    </row>
    <row r="28" spans="1:7">
      <c r="A28" s="4" t="s">
        <v>584</v>
      </c>
    </row>
    <row r="29" spans="1:7">
      <c r="A29" s="3" t="s">
        <v>563</v>
      </c>
    </row>
    <row r="30" spans="1:7">
      <c r="A30" s="4" t="s">
        <v>478</v>
      </c>
      <c r="D30" s="7" t="n">
        <v>37600</v>
      </c>
      <c r="E30" s="7" t="n">
        <v>31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85</v>
      </c>
      <c r="B1" s="2" t="s">
        <v>2</v>
      </c>
      <c r="C1" s="2" t="s">
        <v>30</v>
      </c>
    </row>
    <row r="2" spans="1:3">
      <c r="A2" s="3" t="s">
        <v>207</v>
      </c>
    </row>
    <row r="3" spans="1:3">
      <c r="A3" s="5" t="n">
        <v>2015</v>
      </c>
      <c r="B3" s="7" t="n">
        <v>25324</v>
      </c>
    </row>
    <row r="4" spans="1:3">
      <c r="A4" s="5" t="n">
        <v>2016</v>
      </c>
      <c r="B4" s="5" t="n">
        <v>37742</v>
      </c>
    </row>
    <row r="5" spans="1:3">
      <c r="A5" s="5" t="n">
        <v>2017</v>
      </c>
      <c r="B5" s="5" t="n">
        <v>121</v>
      </c>
    </row>
    <row r="6" spans="1:3">
      <c r="A6" s="5" t="n">
        <v>2018</v>
      </c>
      <c r="B6" s="5" t="n">
        <v>126</v>
      </c>
    </row>
    <row r="7" spans="1:3">
      <c r="A7" s="5" t="n">
        <v>2019</v>
      </c>
      <c r="B7" s="5" t="n">
        <v>130</v>
      </c>
    </row>
    <row r="8" spans="1:3">
      <c r="A8" s="4" t="s">
        <v>586</v>
      </c>
      <c r="B8" s="5" t="n">
        <v>6283</v>
      </c>
    </row>
    <row r="9" spans="1:3">
      <c r="A9" s="4" t="s">
        <v>587</v>
      </c>
      <c r="B9" s="7" t="n">
        <v>69726</v>
      </c>
      <c r="C9" s="7" t="n">
        <v>638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88</v>
      </c>
      <c r="B1" s="2" t="s">
        <v>2</v>
      </c>
      <c r="C1" s="2" t="s">
        <v>30</v>
      </c>
    </row>
    <row r="2" spans="1:3">
      <c r="A2" s="3" t="s">
        <v>589</v>
      </c>
    </row>
    <row r="3" spans="1:3">
      <c r="A3" s="4" t="s">
        <v>590</v>
      </c>
      <c r="B3" s="7" t="n">
        <v>4983</v>
      </c>
      <c r="C3" s="7" t="n">
        <v>2673</v>
      </c>
    </row>
    <row r="4" spans="1:3">
      <c r="A4" s="4" t="s">
        <v>143</v>
      </c>
      <c r="B4" s="5" t="n">
        <v>15484</v>
      </c>
      <c r="C4" s="5" t="n">
        <v>15309</v>
      </c>
    </row>
    <row r="5" spans="1:3">
      <c r="A5" s="4" t="s">
        <v>591</v>
      </c>
      <c r="B5" s="5" t="n">
        <v>7731</v>
      </c>
      <c r="C5" s="5" t="n">
        <v>8426</v>
      </c>
    </row>
    <row r="6" spans="1:3">
      <c r="A6" s="4" t="s">
        <v>592</v>
      </c>
      <c r="B6" s="5" t="n">
        <v>5781</v>
      </c>
      <c r="C6" s="5" t="n">
        <v>0</v>
      </c>
    </row>
    <row r="7" spans="1:3">
      <c r="A7" s="4" t="s">
        <v>593</v>
      </c>
      <c r="B7" s="5" t="n">
        <v>9447</v>
      </c>
      <c r="C7" s="5" t="n">
        <v>5651</v>
      </c>
    </row>
    <row r="8" spans="1:3">
      <c r="A8" s="4" t="s">
        <v>594</v>
      </c>
      <c r="B8" s="5" t="n">
        <v>44139</v>
      </c>
      <c r="C8" s="5" t="n">
        <v>34911</v>
      </c>
    </row>
    <row r="9" spans="1:3">
      <c r="A9" s="4" t="s">
        <v>376</v>
      </c>
    </row>
    <row r="10" spans="1:3">
      <c r="A10" s="3" t="s">
        <v>589</v>
      </c>
    </row>
    <row r="11" spans="1:3">
      <c r="A11" s="4" t="s">
        <v>595</v>
      </c>
      <c r="B11" s="7" t="n">
        <v>713</v>
      </c>
      <c r="C11" s="7" t="n">
        <v>28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5"/>
    <col customWidth="1" max="6" min="6" width="21"/>
    <col customWidth="1" max="7" min="7" width="21"/>
  </cols>
  <sheetData>
    <row r="1" spans="1:7">
      <c r="A1" s="1" t="s">
        <v>596</v>
      </c>
      <c r="B1" s="2" t="s">
        <v>597</v>
      </c>
      <c r="C1" s="2" t="s">
        <v>354</v>
      </c>
      <c r="D1" s="2" t="s">
        <v>354</v>
      </c>
      <c r="E1" s="2" t="s">
        <v>598</v>
      </c>
      <c r="F1" s="2" t="s">
        <v>599</v>
      </c>
      <c r="G1" s="2" t="s">
        <v>357</v>
      </c>
    </row>
    <row r="2" spans="1:7">
      <c r="A2" s="3" t="s">
        <v>360</v>
      </c>
    </row>
    <row r="3" spans="1:7">
      <c r="A3" s="4" t="s">
        <v>143</v>
      </c>
      <c r="C3" s="7" t="n">
        <v>15484</v>
      </c>
      <c r="D3" s="7" t="n">
        <v>15484</v>
      </c>
      <c r="G3" s="7" t="n">
        <v>15309</v>
      </c>
    </row>
    <row r="4" spans="1:7">
      <c r="A4" s="4" t="s">
        <v>592</v>
      </c>
      <c r="C4" s="5" t="n">
        <v>5781</v>
      </c>
      <c r="D4" s="5" t="n">
        <v>5781</v>
      </c>
      <c r="G4" s="5" t="n">
        <v>0</v>
      </c>
    </row>
    <row r="5" spans="1:7">
      <c r="A5" s="4" t="s">
        <v>429</v>
      </c>
      <c r="C5" s="5" t="n">
        <v>3500</v>
      </c>
      <c r="D5" s="5" t="n">
        <v>3500</v>
      </c>
      <c r="F5" s="7" t="n">
        <v>3500</v>
      </c>
    </row>
    <row r="6" spans="1:7">
      <c r="A6" s="4" t="s">
        <v>430</v>
      </c>
      <c r="C6" s="5" t="n">
        <v>500</v>
      </c>
      <c r="D6" s="5" t="n">
        <v>4400</v>
      </c>
    </row>
    <row r="7" spans="1:7">
      <c r="A7" s="4" t="s">
        <v>600</v>
      </c>
      <c r="C7" s="5" t="n">
        <v>2300</v>
      </c>
      <c r="D7" s="5" t="n">
        <v>2300</v>
      </c>
    </row>
    <row r="8" spans="1:7">
      <c r="A8" s="4" t="s">
        <v>436</v>
      </c>
    </row>
    <row r="9" spans="1:7">
      <c r="A9" s="3" t="s">
        <v>360</v>
      </c>
    </row>
    <row r="10" spans="1:7">
      <c r="A10" s="4" t="s">
        <v>437</v>
      </c>
      <c r="B10" s="7" t="n">
        <v>2750</v>
      </c>
    </row>
    <row r="11" spans="1:7">
      <c r="A11" s="4" t="s">
        <v>601</v>
      </c>
    </row>
    <row r="12" spans="1:7">
      <c r="A12" s="3" t="s">
        <v>360</v>
      </c>
    </row>
    <row r="13" spans="1:7">
      <c r="A13" s="4" t="s">
        <v>143</v>
      </c>
      <c r="C13" s="7" t="n">
        <v>12500</v>
      </c>
      <c r="D13" s="7" t="n">
        <v>12500</v>
      </c>
      <c r="G13" s="7" t="n">
        <v>12500</v>
      </c>
    </row>
    <row r="14" spans="1:7">
      <c r="A14" s="4" t="s">
        <v>602</v>
      </c>
      <c r="E14" s="5" t="n">
        <v>3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3</v>
      </c>
      <c r="B1" s="2" t="s">
        <v>1</v>
      </c>
    </row>
    <row r="2" spans="1:4">
      <c r="B2" s="2" t="s">
        <v>2</v>
      </c>
      <c r="C2" s="2" t="s">
        <v>68</v>
      </c>
      <c r="D2" s="2" t="s">
        <v>496</v>
      </c>
    </row>
    <row r="3" spans="1:4">
      <c r="A3" s="3" t="s">
        <v>213</v>
      </c>
    </row>
    <row r="4" spans="1:4">
      <c r="A4" s="4" t="s">
        <v>604</v>
      </c>
      <c r="B4" s="4" t="s">
        <v>605</v>
      </c>
    </row>
    <row r="5" spans="1:4">
      <c r="A5" s="3" t="s">
        <v>606</v>
      </c>
    </row>
    <row r="6" spans="1:4">
      <c r="A6" s="4" t="s">
        <v>607</v>
      </c>
      <c r="B6" s="7" t="n">
        <v>6000000</v>
      </c>
      <c r="D6" s="7" t="n">
        <v>93100000</v>
      </c>
    </row>
    <row r="7" spans="1:4">
      <c r="A7" s="4" t="s">
        <v>608</v>
      </c>
      <c r="C7" s="7" t="n">
        <v>-90100000</v>
      </c>
    </row>
    <row r="8" spans="1:4">
      <c r="A8" s="4" t="s">
        <v>609</v>
      </c>
    </row>
    <row r="9" spans="1:4">
      <c r="A9" s="3" t="s">
        <v>606</v>
      </c>
    </row>
    <row r="10" spans="1:4">
      <c r="A10" s="4" t="s">
        <v>610</v>
      </c>
      <c r="B10" s="5" t="n">
        <v>0</v>
      </c>
    </row>
    <row r="11" spans="1:4">
      <c r="A11" s="4" t="s">
        <v>611</v>
      </c>
    </row>
    <row r="12" spans="1:4">
      <c r="A12" s="3" t="s">
        <v>606</v>
      </c>
    </row>
    <row r="13" spans="1:4">
      <c r="A13" s="4" t="s">
        <v>610</v>
      </c>
      <c r="B13" s="7" t="n">
        <v>3257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67</v>
      </c>
      <c r="D1" s="2" t="s">
        <v>1</v>
      </c>
    </row>
    <row r="2" spans="1:5">
      <c r="B2" s="2" t="s">
        <v>2</v>
      </c>
      <c r="C2" s="2" t="s">
        <v>68</v>
      </c>
      <c r="D2" s="2" t="s">
        <v>2</v>
      </c>
      <c r="E2" s="2" t="s">
        <v>68</v>
      </c>
    </row>
    <row r="3" spans="1:5">
      <c r="A3" s="3" t="s">
        <v>213</v>
      </c>
    </row>
    <row r="4" spans="1:5">
      <c r="A4" s="4" t="s">
        <v>613</v>
      </c>
      <c r="B4" s="7" t="n">
        <v>1415</v>
      </c>
      <c r="C4" s="7" t="n">
        <v>-180</v>
      </c>
      <c r="D4" s="7" t="n">
        <v>996</v>
      </c>
      <c r="E4" s="7" t="n">
        <v>186428</v>
      </c>
    </row>
    <row r="5" spans="1:5">
      <c r="A5" s="4" t="s">
        <v>614</v>
      </c>
      <c r="B5" s="5" t="n">
        <v>142</v>
      </c>
      <c r="C5" s="5" t="n">
        <v>-18</v>
      </c>
      <c r="D5" s="5" t="n">
        <v>100</v>
      </c>
      <c r="E5" s="5" t="n">
        <v>18643</v>
      </c>
    </row>
    <row r="6" spans="1:5">
      <c r="A6" s="4" t="s">
        <v>615</v>
      </c>
      <c r="B6" s="5" t="n">
        <v>-87</v>
      </c>
      <c r="C6" s="5" t="n">
        <v>81</v>
      </c>
      <c r="D6" s="5" t="n">
        <v>-245</v>
      </c>
      <c r="E6" s="5" t="n">
        <v>-90083</v>
      </c>
    </row>
    <row r="7" spans="1:5">
      <c r="A7" s="4" t="s">
        <v>616</v>
      </c>
      <c r="B7" s="5" t="n">
        <v>-256</v>
      </c>
      <c r="C7" s="5" t="n">
        <v>0</v>
      </c>
      <c r="D7" s="5" t="n">
        <v>1092</v>
      </c>
      <c r="E7" s="5" t="n">
        <v>0</v>
      </c>
    </row>
    <row r="8" spans="1:5">
      <c r="A8" s="4" t="s">
        <v>308</v>
      </c>
      <c r="B8" s="5" t="n">
        <v>30</v>
      </c>
      <c r="C8" s="5" t="n">
        <v>-269</v>
      </c>
      <c r="D8" s="5" t="n">
        <v>91</v>
      </c>
      <c r="E8" s="5" t="n">
        <v>221</v>
      </c>
    </row>
    <row r="9" spans="1:5">
      <c r="A9" s="4" t="s">
        <v>617</v>
      </c>
      <c r="B9" s="7" t="n">
        <v>1244</v>
      </c>
      <c r="C9" s="7" t="n">
        <v>-386</v>
      </c>
      <c r="D9" s="7" t="n">
        <v>2034</v>
      </c>
      <c r="E9" s="7" t="n">
        <v>1152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r="1" spans="1:6">
      <c r="A1" s="1" t="s">
        <v>618</v>
      </c>
      <c r="B1" s="2" t="s">
        <v>619</v>
      </c>
      <c r="C1" s="2" t="s">
        <v>2</v>
      </c>
      <c r="D1" s="2" t="s">
        <v>68</v>
      </c>
      <c r="E1" s="2" t="s">
        <v>475</v>
      </c>
      <c r="F1" s="2" t="s">
        <v>620</v>
      </c>
    </row>
    <row r="2" spans="1:6">
      <c r="A2" s="3" t="s">
        <v>621</v>
      </c>
    </row>
    <row r="3" spans="1:6">
      <c r="A3" s="4" t="s">
        <v>622</v>
      </c>
      <c r="C3" s="7" t="n">
        <v>5700000</v>
      </c>
    </row>
    <row r="4" spans="1:6">
      <c r="A4" s="4" t="s">
        <v>623</v>
      </c>
      <c r="C4" s="7" t="n">
        <v>304924000</v>
      </c>
      <c r="D4" s="7" t="n">
        <v>0</v>
      </c>
    </row>
    <row r="5" spans="1:6">
      <c r="A5" s="4" t="s">
        <v>436</v>
      </c>
    </row>
    <row r="6" spans="1:6">
      <c r="A6" s="3" t="s">
        <v>621</v>
      </c>
    </row>
    <row r="7" spans="1:6">
      <c r="A7" s="4" t="s">
        <v>624</v>
      </c>
      <c r="E7" s="7" t="n">
        <v>200000000</v>
      </c>
    </row>
    <row r="8" spans="1:6">
      <c r="A8" s="4" t="s">
        <v>622</v>
      </c>
      <c r="E8" s="7" t="n">
        <v>205700000</v>
      </c>
    </row>
    <row r="9" spans="1:6">
      <c r="A9" s="4" t="s">
        <v>625</v>
      </c>
    </row>
    <row r="10" spans="1:6">
      <c r="A10" s="3" t="s">
        <v>621</v>
      </c>
    </row>
    <row r="11" spans="1:6">
      <c r="A11" s="4" t="s">
        <v>624</v>
      </c>
      <c r="F11" s="7" t="n">
        <v>300000000</v>
      </c>
    </row>
    <row r="12" spans="1:6">
      <c r="A12" s="4" t="s">
        <v>626</v>
      </c>
      <c r="C12" s="5" t="n">
        <v>16982739</v>
      </c>
    </row>
    <row r="13" spans="1:6">
      <c r="A13" s="4" t="s">
        <v>627</v>
      </c>
    </row>
    <row r="14" spans="1:6">
      <c r="A14" s="3" t="s">
        <v>621</v>
      </c>
    </row>
    <row r="15" spans="1:6">
      <c r="A15" s="4" t="s">
        <v>628</v>
      </c>
      <c r="B15" s="7" t="n">
        <v>18</v>
      </c>
    </row>
    <row r="16" spans="1:6">
      <c r="A16" s="4" t="s">
        <v>626</v>
      </c>
      <c r="B16" s="5" t="n">
        <v>16348143</v>
      </c>
    </row>
    <row r="17" spans="1:6">
      <c r="A17" s="4" t="s">
        <v>623</v>
      </c>
      <c r="B17" s="7" t="n">
        <v>294300000</v>
      </c>
    </row>
    <row r="18" spans="1:6">
      <c r="A18" s="4" t="s">
        <v>629</v>
      </c>
    </row>
    <row r="19" spans="1:6">
      <c r="A19" s="3" t="s">
        <v>621</v>
      </c>
    </row>
    <row r="20" spans="1:6">
      <c r="A20" s="4" t="s">
        <v>626</v>
      </c>
      <c r="B20" s="5" t="n">
        <v>100000</v>
      </c>
    </row>
    <row r="21" spans="1:6">
      <c r="A21" s="4" t="s">
        <v>630</v>
      </c>
    </row>
    <row r="22" spans="1:6">
      <c r="A22" s="3" t="s">
        <v>621</v>
      </c>
    </row>
    <row r="23" spans="1:6">
      <c r="A23" s="4" t="s">
        <v>622</v>
      </c>
      <c r="F23" s="7" t="n">
        <v>93600000</v>
      </c>
    </row>
    <row r="24" spans="1:6">
      <c r="A24" s="4" t="s">
        <v>628</v>
      </c>
      <c r="C24" s="9" t="n">
        <v>16.03</v>
      </c>
    </row>
    <row r="25" spans="1:6">
      <c r="A25" s="4" t="s">
        <v>626</v>
      </c>
      <c r="C25" s="5" t="n">
        <v>6345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631</v>
      </c>
      <c r="B1" s="2" t="s">
        <v>473</v>
      </c>
      <c r="C1" s="2" t="s">
        <v>67</v>
      </c>
      <c r="E1" s="2" t="s">
        <v>1</v>
      </c>
      <c r="G1" s="2" t="s">
        <v>474</v>
      </c>
    </row>
    <row r="2" spans="1:7">
      <c r="B2" s="2" t="s">
        <v>30</v>
      </c>
      <c r="C2" s="2" t="s">
        <v>2</v>
      </c>
      <c r="D2" s="2" t="s">
        <v>68</v>
      </c>
      <c r="E2" s="2" t="s">
        <v>2</v>
      </c>
      <c r="F2" s="2" t="s">
        <v>68</v>
      </c>
      <c r="G2" s="2" t="s">
        <v>30</v>
      </c>
    </row>
    <row r="3" spans="1:7">
      <c r="A3" s="3" t="s">
        <v>219</v>
      </c>
    </row>
    <row r="4" spans="1:7">
      <c r="A4" s="4" t="s">
        <v>632</v>
      </c>
      <c r="G4" s="7" t="n">
        <v>7900</v>
      </c>
    </row>
    <row r="5" spans="1:7">
      <c r="A5" s="4" t="s">
        <v>633</v>
      </c>
      <c r="G5" s="4" t="s">
        <v>634</v>
      </c>
    </row>
    <row r="6" spans="1:7">
      <c r="A6" s="4" t="s">
        <v>635</v>
      </c>
      <c r="B6" s="7" t="n">
        <v>23800</v>
      </c>
    </row>
    <row r="7" spans="1:7">
      <c r="A7" s="4" t="s">
        <v>636</v>
      </c>
      <c r="D7" s="7" t="n">
        <v>149</v>
      </c>
      <c r="F7" s="7" t="n">
        <v>496</v>
      </c>
    </row>
    <row r="8" spans="1:7">
      <c r="A8" s="4" t="s">
        <v>637</v>
      </c>
      <c r="D8" s="5" t="n">
        <v>137</v>
      </c>
      <c r="F8" s="5" t="n">
        <v>412</v>
      </c>
    </row>
    <row r="9" spans="1:7">
      <c r="A9" s="4" t="s">
        <v>638</v>
      </c>
      <c r="D9" s="5" t="n">
        <v>529</v>
      </c>
      <c r="F9" s="5" t="n">
        <v>969</v>
      </c>
    </row>
    <row r="10" spans="1:7">
      <c r="A10" s="4" t="s">
        <v>639</v>
      </c>
      <c r="D10" s="5" t="n">
        <v>115</v>
      </c>
      <c r="F10" s="5" t="n">
        <v>373</v>
      </c>
    </row>
    <row r="11" spans="1:7">
      <c r="A11" s="4" t="s">
        <v>640</v>
      </c>
      <c r="D11" s="7" t="n">
        <v>930</v>
      </c>
      <c r="F11" s="7" t="n">
        <v>2250</v>
      </c>
    </row>
    <row r="12" spans="1:7">
      <c r="A12" s="4" t="s">
        <v>641</v>
      </c>
      <c r="F12" s="4" t="s">
        <v>642</v>
      </c>
    </row>
    <row r="13" spans="1:7">
      <c r="A13" s="4" t="s">
        <v>643</v>
      </c>
      <c r="F13" s="4" t="s">
        <v>644</v>
      </c>
    </row>
    <row r="14" spans="1:7">
      <c r="A14" s="4" t="s">
        <v>440</v>
      </c>
      <c r="B14" s="7" t="n">
        <v>7940</v>
      </c>
      <c r="C14" s="7" t="n">
        <v>7156</v>
      </c>
      <c r="E14" s="7" t="n">
        <v>7156</v>
      </c>
      <c r="G14" s="7" t="n">
        <v>7940</v>
      </c>
    </row>
    <row r="15" spans="1:7">
      <c r="A15" s="4" t="s">
        <v>645</v>
      </c>
      <c r="E15" s="5" t="n">
        <v>900</v>
      </c>
    </row>
    <row r="16" spans="1:7">
      <c r="A16" s="4" t="s">
        <v>646</v>
      </c>
      <c r="C16" s="7" t="n">
        <v>100</v>
      </c>
      <c r="E16" s="7" t="n">
        <v>1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68</v>
      </c>
    </row>
    <row r="3" spans="1:3">
      <c r="A3" s="3" t="s">
        <v>131</v>
      </c>
    </row>
    <row r="4" spans="1:3">
      <c r="A4" s="4" t="s">
        <v>132</v>
      </c>
      <c r="B4" s="7" t="n">
        <v>771</v>
      </c>
      <c r="C4" s="7" t="n">
        <v>417441</v>
      </c>
    </row>
    <row r="5" spans="1:3">
      <c r="A5" s="3" t="s">
        <v>133</v>
      </c>
    </row>
    <row r="6" spans="1:3">
      <c r="A6" s="4" t="s">
        <v>82</v>
      </c>
      <c r="B6" s="5" t="n">
        <v>7281</v>
      </c>
      <c r="C6" s="5" t="n">
        <v>6213</v>
      </c>
    </row>
    <row r="7" spans="1:3">
      <c r="A7" s="4" t="s">
        <v>134</v>
      </c>
      <c r="B7" s="5" t="n">
        <v>150</v>
      </c>
      <c r="C7" s="5" t="n">
        <v>210</v>
      </c>
    </row>
    <row r="8" spans="1:3">
      <c r="A8" s="4" t="s">
        <v>135</v>
      </c>
      <c r="B8" s="5" t="n">
        <v>-5276</v>
      </c>
      <c r="C8" s="5" t="n">
        <v>833</v>
      </c>
    </row>
    <row r="9" spans="1:3">
      <c r="A9" s="4" t="s">
        <v>136</v>
      </c>
      <c r="B9" s="5" t="n">
        <v>0</v>
      </c>
      <c r="C9" s="5" t="n">
        <v>1295</v>
      </c>
    </row>
    <row r="10" spans="1:3">
      <c r="A10" s="4" t="s">
        <v>137</v>
      </c>
      <c r="B10" s="5" t="n">
        <v>0</v>
      </c>
      <c r="C10" s="5" t="n">
        <v>32</v>
      </c>
    </row>
    <row r="11" spans="1:3">
      <c r="A11" s="4" t="s">
        <v>138</v>
      </c>
      <c r="B11" s="5" t="n">
        <v>2502</v>
      </c>
      <c r="C11" s="5" t="n">
        <v>51037</v>
      </c>
    </row>
    <row r="12" spans="1:3">
      <c r="A12" s="4" t="s">
        <v>139</v>
      </c>
      <c r="B12" s="5" t="n">
        <v>10932</v>
      </c>
      <c r="C12" s="5" t="n">
        <v>73424</v>
      </c>
    </row>
    <row r="13" spans="1:3">
      <c r="A13" s="4" t="s">
        <v>140</v>
      </c>
      <c r="B13" s="5" t="n">
        <v>-5445</v>
      </c>
      <c r="C13" s="5" t="n">
        <v>-6059</v>
      </c>
    </row>
    <row r="14" spans="1:3">
      <c r="A14" s="4" t="s">
        <v>141</v>
      </c>
      <c r="B14" s="5" t="n">
        <v>0</v>
      </c>
      <c r="C14" s="5" t="n">
        <v>-19600</v>
      </c>
    </row>
    <row r="15" spans="1:3">
      <c r="A15" s="4" t="s">
        <v>142</v>
      </c>
      <c r="B15" s="5" t="n">
        <v>0</v>
      </c>
      <c r="C15" s="5" t="n">
        <v>-200000</v>
      </c>
    </row>
    <row r="16" spans="1:3">
      <c r="A16" s="4" t="s">
        <v>143</v>
      </c>
      <c r="B16" s="5" t="n">
        <v>-64</v>
      </c>
      <c r="C16" s="5" t="n">
        <v>-13562</v>
      </c>
    </row>
    <row r="17" spans="1:3">
      <c r="A17" s="4" t="s">
        <v>144</v>
      </c>
      <c r="B17" s="5" t="n">
        <v>-1658</v>
      </c>
      <c r="C17" s="5" t="n">
        <v>-1530</v>
      </c>
    </row>
    <row r="18" spans="1:3">
      <c r="A18" s="3" t="s">
        <v>145</v>
      </c>
    </row>
    <row r="19" spans="1:3">
      <c r="A19" s="4" t="s">
        <v>146</v>
      </c>
      <c r="B19" s="5" t="n">
        <v>21441</v>
      </c>
      <c r="C19" s="5" t="n">
        <v>2292</v>
      </c>
    </row>
    <row r="20" spans="1:3">
      <c r="A20" s="4" t="s">
        <v>39</v>
      </c>
      <c r="B20" s="5" t="n">
        <v>883</v>
      </c>
      <c r="C20" s="5" t="n">
        <v>-4333</v>
      </c>
    </row>
    <row r="21" spans="1:3">
      <c r="A21" s="4" t="s">
        <v>147</v>
      </c>
      <c r="B21" s="5" t="n">
        <v>4543</v>
      </c>
      <c r="C21" s="5" t="n">
        <v>4812</v>
      </c>
    </row>
    <row r="22" spans="1:3">
      <c r="A22" s="4" t="s">
        <v>148</v>
      </c>
      <c r="B22" s="5" t="n">
        <v>-469</v>
      </c>
      <c r="C22" s="5" t="n">
        <v>10392</v>
      </c>
    </row>
    <row r="23" spans="1:3">
      <c r="A23" s="4" t="s">
        <v>149</v>
      </c>
      <c r="B23" s="5" t="n">
        <v>35591</v>
      </c>
      <c r="C23" s="5" t="n">
        <v>322897</v>
      </c>
    </row>
    <row r="24" spans="1:3">
      <c r="A24" s="3" t="s">
        <v>150</v>
      </c>
    </row>
    <row r="25" spans="1:3">
      <c r="A25" s="4" t="s">
        <v>151</v>
      </c>
      <c r="B25" s="5" t="n">
        <v>-5462</v>
      </c>
      <c r="C25" s="5" t="n">
        <v>-20402</v>
      </c>
    </row>
    <row r="26" spans="1:3">
      <c r="A26" s="4" t="s">
        <v>152</v>
      </c>
      <c r="B26" s="5" t="n">
        <v>-2287</v>
      </c>
      <c r="C26" s="5" t="n">
        <v>-1869</v>
      </c>
    </row>
    <row r="27" spans="1:3">
      <c r="A27" s="4" t="s">
        <v>153</v>
      </c>
      <c r="B27" s="5" t="n">
        <v>-239740</v>
      </c>
      <c r="C27" s="5" t="n">
        <v>-634754</v>
      </c>
    </row>
    <row r="28" spans="1:3">
      <c r="A28" s="4" t="s">
        <v>154</v>
      </c>
      <c r="B28" s="5" t="n">
        <v>310000</v>
      </c>
      <c r="C28" s="5" t="n">
        <v>100000</v>
      </c>
    </row>
    <row r="29" spans="1:3">
      <c r="A29" s="4" t="s">
        <v>155</v>
      </c>
      <c r="B29" s="5" t="n">
        <v>322847</v>
      </c>
      <c r="C29" s="5" t="n">
        <v>83239</v>
      </c>
    </row>
    <row r="30" spans="1:3">
      <c r="A30" s="4" t="s">
        <v>156</v>
      </c>
      <c r="B30" s="5" t="n">
        <v>877</v>
      </c>
      <c r="C30" s="5" t="n">
        <v>0</v>
      </c>
    </row>
    <row r="31" spans="1:3">
      <c r="A31" s="4" t="s">
        <v>157</v>
      </c>
      <c r="B31" s="5" t="n">
        <v>787</v>
      </c>
      <c r="C31" s="5" t="n">
        <v>-6921</v>
      </c>
    </row>
    <row r="32" spans="1:3">
      <c r="A32" s="4" t="s">
        <v>158</v>
      </c>
      <c r="B32" s="5" t="n">
        <v>0</v>
      </c>
      <c r="C32" s="5" t="n">
        <v>-148</v>
      </c>
    </row>
    <row r="33" spans="1:3">
      <c r="A33" s="4" t="s">
        <v>159</v>
      </c>
      <c r="B33" s="5" t="n">
        <v>387022</v>
      </c>
      <c r="C33" s="5" t="n">
        <v>-480855</v>
      </c>
    </row>
    <row r="34" spans="1:3">
      <c r="A34" s="3" t="s">
        <v>160</v>
      </c>
    </row>
    <row r="35" spans="1:3">
      <c r="A35" s="4" t="s">
        <v>125</v>
      </c>
      <c r="B35" s="5" t="n">
        <v>-304924</v>
      </c>
      <c r="C35" s="5" t="n">
        <v>0</v>
      </c>
    </row>
    <row r="36" spans="1:3">
      <c r="A36" s="4" t="s">
        <v>161</v>
      </c>
      <c r="B36" s="5" t="n">
        <v>6007</v>
      </c>
      <c r="C36" s="5" t="n">
        <v>22477</v>
      </c>
    </row>
    <row r="37" spans="1:3">
      <c r="A37" s="4" t="s">
        <v>162</v>
      </c>
      <c r="B37" s="5" t="n">
        <v>-324</v>
      </c>
      <c r="C37" s="5" t="n">
        <v>-571</v>
      </c>
    </row>
    <row r="38" spans="1:3">
      <c r="A38" s="4" t="s">
        <v>163</v>
      </c>
      <c r="B38" s="5" t="n">
        <v>0</v>
      </c>
      <c r="C38" s="5" t="n">
        <v>175740</v>
      </c>
    </row>
    <row r="39" spans="1:3">
      <c r="A39" s="4" t="s">
        <v>164</v>
      </c>
      <c r="B39" s="5" t="n">
        <v>-299241</v>
      </c>
      <c r="C39" s="5" t="n">
        <v>197646</v>
      </c>
    </row>
    <row r="40" spans="1:3">
      <c r="A40" s="4" t="s">
        <v>165</v>
      </c>
      <c r="B40" s="5" t="n">
        <v>123372</v>
      </c>
      <c r="C40" s="5" t="n">
        <v>39688</v>
      </c>
    </row>
    <row r="41" spans="1:3">
      <c r="A41" s="4" t="s">
        <v>166</v>
      </c>
      <c r="B41" s="5" t="n">
        <v>34515</v>
      </c>
      <c r="C41" s="5" t="n">
        <v>21894</v>
      </c>
    </row>
    <row r="42" spans="1:3">
      <c r="A42" s="4" t="s">
        <v>167</v>
      </c>
      <c r="B42" s="5" t="n">
        <v>157887</v>
      </c>
      <c r="C42" s="5" t="n">
        <v>61582</v>
      </c>
    </row>
    <row r="43" spans="1:3">
      <c r="A43" s="3" t="s">
        <v>168</v>
      </c>
    </row>
    <row r="44" spans="1:3">
      <c r="A44" s="4" t="s">
        <v>87</v>
      </c>
      <c r="B44" s="5" t="n">
        <v>9991</v>
      </c>
      <c r="C44" s="5" t="n">
        <v>5206</v>
      </c>
    </row>
    <row r="45" spans="1:3">
      <c r="A45" s="4" t="s">
        <v>148</v>
      </c>
      <c r="B45" s="5" t="n">
        <v>0</v>
      </c>
      <c r="C45" s="5" t="n">
        <v>53780</v>
      </c>
    </row>
    <row r="46" spans="1:3">
      <c r="A46" s="3" t="s">
        <v>169</v>
      </c>
    </row>
    <row r="47" spans="1:3">
      <c r="A47" s="4" t="s">
        <v>170</v>
      </c>
      <c r="B47" s="5" t="n">
        <v>586</v>
      </c>
      <c r="C47" s="5" t="n">
        <v>-5007</v>
      </c>
    </row>
    <row r="48" spans="1:3">
      <c r="A48" s="4" t="s">
        <v>171</v>
      </c>
      <c r="B48" s="5" t="n">
        <v>346</v>
      </c>
      <c r="C48" s="5" t="n">
        <v>438</v>
      </c>
    </row>
    <row r="49" spans="1:3">
      <c r="A49" s="4" t="s">
        <v>172</v>
      </c>
      <c r="B49" s="5" t="n">
        <v>1394</v>
      </c>
      <c r="C49" s="5" t="n">
        <v>5289</v>
      </c>
    </row>
    <row r="50" spans="1:3">
      <c r="A50" s="4" t="s">
        <v>173</v>
      </c>
      <c r="B50" s="5" t="n">
        <v>0</v>
      </c>
      <c r="C50" s="5" t="n">
        <v>200000</v>
      </c>
    </row>
    <row r="51" spans="1:3">
      <c r="A51" s="4" t="s">
        <v>174</v>
      </c>
      <c r="B51" s="7" t="n">
        <v>0</v>
      </c>
      <c r="C51" s="7" t="n">
        <v>34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67</v>
      </c>
      <c r="D1" s="2" t="s">
        <v>1</v>
      </c>
    </row>
    <row r="2" spans="1:5">
      <c r="B2" s="2" t="s">
        <v>2</v>
      </c>
      <c r="C2" s="2" t="s">
        <v>68</v>
      </c>
      <c r="D2" s="2" t="s">
        <v>2</v>
      </c>
      <c r="E2" s="2" t="s">
        <v>68</v>
      </c>
    </row>
    <row r="3" spans="1:5">
      <c r="A3" s="3" t="s">
        <v>648</v>
      </c>
    </row>
    <row r="4" spans="1:5">
      <c r="A4" s="4" t="s">
        <v>649</v>
      </c>
      <c r="B4" s="7" t="n">
        <v>648</v>
      </c>
      <c r="C4" s="7" t="n">
        <v>-7115</v>
      </c>
      <c r="D4" s="7" t="n">
        <v>-1325</v>
      </c>
      <c r="E4" s="7" t="n">
        <v>-7517</v>
      </c>
    </row>
    <row r="5" spans="1:5">
      <c r="A5" s="4" t="s">
        <v>650</v>
      </c>
      <c r="B5" s="5" t="n">
        <v>2245</v>
      </c>
      <c r="C5" s="5" t="n">
        <v>-1911</v>
      </c>
      <c r="D5" s="5" t="n">
        <v>4218</v>
      </c>
      <c r="E5" s="5" t="n">
        <v>-2451</v>
      </c>
    </row>
    <row r="6" spans="1:5">
      <c r="A6" s="4" t="s">
        <v>651</v>
      </c>
      <c r="B6" s="5" t="n">
        <v>-2754</v>
      </c>
      <c r="C6" s="5" t="n">
        <v>1192</v>
      </c>
      <c r="D6" s="5" t="n">
        <v>-2754</v>
      </c>
      <c r="E6" s="5" t="n">
        <v>2134</v>
      </c>
    </row>
    <row r="7" spans="1:5">
      <c r="A7" s="4" t="s">
        <v>112</v>
      </c>
      <c r="B7" s="5" t="n">
        <v>-509</v>
      </c>
      <c r="C7" s="5" t="n">
        <v>-719</v>
      </c>
      <c r="D7" s="5" t="n">
        <v>1464</v>
      </c>
      <c r="E7" s="5" t="n">
        <v>-317</v>
      </c>
    </row>
    <row r="8" spans="1:5">
      <c r="A8" s="4" t="s">
        <v>649</v>
      </c>
      <c r="B8" s="5" t="n">
        <v>139</v>
      </c>
      <c r="C8" s="5" t="n">
        <v>-7834</v>
      </c>
      <c r="D8" s="5" t="n">
        <v>139</v>
      </c>
      <c r="E8" s="5" t="n">
        <v>-7834</v>
      </c>
    </row>
    <row r="9" spans="1:5">
      <c r="A9" s="4" t="s">
        <v>86</v>
      </c>
      <c r="B9" s="5" t="n">
        <v>9125</v>
      </c>
      <c r="C9" s="5" t="n">
        <v>3367</v>
      </c>
      <c r="D9" s="5" t="n">
        <v>19776</v>
      </c>
      <c r="E9" s="5" t="n">
        <v>7592</v>
      </c>
    </row>
    <row r="10" spans="1:5">
      <c r="A10" s="4" t="s">
        <v>90</v>
      </c>
      <c r="B10" s="5" t="n">
        <v>4002</v>
      </c>
      <c r="C10" s="5" t="n">
        <v>-531</v>
      </c>
      <c r="D10" s="5" t="n">
        <v>2805</v>
      </c>
      <c r="E10" s="5" t="n">
        <v>532682</v>
      </c>
    </row>
    <row r="11" spans="1:5">
      <c r="A11" s="4" t="s">
        <v>106</v>
      </c>
      <c r="B11" s="5" t="n">
        <v>-1244</v>
      </c>
      <c r="C11" s="5" t="n">
        <v>386</v>
      </c>
      <c r="D11" s="5" t="n">
        <v>-2034</v>
      </c>
      <c r="E11" s="5" t="n">
        <v>-115209</v>
      </c>
    </row>
    <row r="12" spans="1:5">
      <c r="A12" s="4" t="s">
        <v>93</v>
      </c>
      <c r="B12" s="5" t="n">
        <v>2758</v>
      </c>
      <c r="C12" s="5" t="n">
        <v>-156</v>
      </c>
      <c r="D12" s="5" t="n">
        <v>771</v>
      </c>
      <c r="E12" s="5" t="n">
        <v>417441</v>
      </c>
    </row>
    <row r="13" spans="1:5">
      <c r="A13" s="4" t="s">
        <v>652</v>
      </c>
    </row>
    <row r="14" spans="1:5">
      <c r="A14" s="3" t="s">
        <v>648</v>
      </c>
    </row>
    <row r="15" spans="1:5">
      <c r="A15" s="4" t="s">
        <v>93</v>
      </c>
      <c r="B15" s="5" t="n">
        <v>-2754</v>
      </c>
      <c r="C15" s="5" t="n">
        <v>1192</v>
      </c>
      <c r="D15" s="5" t="n">
        <v>-2754</v>
      </c>
      <c r="E15" s="5" t="n">
        <v>2134</v>
      </c>
    </row>
    <row r="16" spans="1:5">
      <c r="A16" s="4" t="s">
        <v>653</v>
      </c>
    </row>
    <row r="17" spans="1:5">
      <c r="A17" s="3" t="s">
        <v>648</v>
      </c>
    </row>
    <row r="18" spans="1:5">
      <c r="A18" s="4" t="s">
        <v>649</v>
      </c>
      <c r="B18" s="5" t="n">
        <v>0</v>
      </c>
      <c r="C18" s="5" t="n">
        <v>-5330</v>
      </c>
      <c r="D18" s="5" t="n">
        <v>0</v>
      </c>
      <c r="E18" s="5" t="n">
        <v>-5392</v>
      </c>
    </row>
    <row r="19" spans="1:5">
      <c r="A19" s="4" t="s">
        <v>650</v>
      </c>
      <c r="B19" s="5" t="n">
        <v>0</v>
      </c>
      <c r="C19" s="5" t="n">
        <v>58</v>
      </c>
      <c r="D19" s="5" t="n">
        <v>0</v>
      </c>
      <c r="E19" s="5" t="n">
        <v>-309</v>
      </c>
    </row>
    <row r="20" spans="1:5">
      <c r="A20" s="4" t="s">
        <v>651</v>
      </c>
      <c r="B20" s="5" t="n">
        <v>0</v>
      </c>
      <c r="C20" s="5" t="n">
        <v>396</v>
      </c>
      <c r="D20" s="5" t="n">
        <v>0</v>
      </c>
      <c r="E20" s="5" t="n">
        <v>825</v>
      </c>
    </row>
    <row r="21" spans="1:5">
      <c r="A21" s="4" t="s">
        <v>112</v>
      </c>
      <c r="B21" s="5" t="n">
        <v>0</v>
      </c>
      <c r="C21" s="5" t="n">
        <v>454</v>
      </c>
      <c r="D21" s="5" t="n">
        <v>0</v>
      </c>
      <c r="E21" s="5" t="n">
        <v>516</v>
      </c>
    </row>
    <row r="22" spans="1:5">
      <c r="A22" s="4" t="s">
        <v>649</v>
      </c>
      <c r="B22" s="5" t="n">
        <v>0</v>
      </c>
      <c r="C22" s="5" t="n">
        <v>-4876</v>
      </c>
      <c r="D22" s="5" t="n">
        <v>0</v>
      </c>
      <c r="E22" s="5" t="n">
        <v>-4876</v>
      </c>
    </row>
    <row r="23" spans="1:5">
      <c r="A23" s="4" t="s">
        <v>654</v>
      </c>
    </row>
    <row r="24" spans="1:5">
      <c r="A24" s="3" t="s">
        <v>648</v>
      </c>
    </row>
    <row r="25" spans="1:5">
      <c r="A25" s="4" t="s">
        <v>639</v>
      </c>
      <c r="B25" s="5" t="n">
        <v>0</v>
      </c>
      <c r="C25" s="5" t="n">
        <v>115</v>
      </c>
      <c r="D25" s="5" t="n">
        <v>0</v>
      </c>
      <c r="E25" s="5" t="n">
        <v>373</v>
      </c>
    </row>
    <row r="26" spans="1:5">
      <c r="A26" s="4" t="s">
        <v>655</v>
      </c>
      <c r="B26" s="5" t="n">
        <v>0</v>
      </c>
      <c r="C26" s="5" t="n">
        <v>529</v>
      </c>
      <c r="D26" s="5" t="n">
        <v>0</v>
      </c>
      <c r="E26" s="5" t="n">
        <v>969</v>
      </c>
    </row>
    <row r="27" spans="1:5">
      <c r="A27" s="4" t="s">
        <v>90</v>
      </c>
      <c r="B27" s="5" t="n">
        <v>0</v>
      </c>
      <c r="C27" s="5" t="n">
        <v>644</v>
      </c>
      <c r="D27" s="5" t="n">
        <v>0</v>
      </c>
      <c r="E27" s="5" t="n">
        <v>1342</v>
      </c>
    </row>
    <row r="28" spans="1:5">
      <c r="A28" s="4" t="s">
        <v>106</v>
      </c>
      <c r="B28" s="5" t="n">
        <v>0</v>
      </c>
      <c r="C28" s="5" t="n">
        <v>-248</v>
      </c>
      <c r="D28" s="5" t="n">
        <v>0</v>
      </c>
      <c r="E28" s="5" t="n">
        <v>-517</v>
      </c>
    </row>
    <row r="29" spans="1:5">
      <c r="A29" s="4" t="s">
        <v>93</v>
      </c>
      <c r="B29" s="5" t="n">
        <v>0</v>
      </c>
      <c r="C29" s="5" t="n">
        <v>396</v>
      </c>
      <c r="D29" s="5" t="n">
        <v>0</v>
      </c>
      <c r="E29" s="5" t="n">
        <v>825</v>
      </c>
    </row>
    <row r="30" spans="1:5">
      <c r="A30" s="4" t="s">
        <v>656</v>
      </c>
    </row>
    <row r="31" spans="1:5">
      <c r="A31" s="3" t="s">
        <v>648</v>
      </c>
    </row>
    <row r="32" spans="1:5">
      <c r="A32" s="4" t="s">
        <v>86</v>
      </c>
      <c r="B32" s="5" t="n">
        <v>0</v>
      </c>
      <c r="C32" s="5" t="n">
        <v>1295</v>
      </c>
      <c r="D32" s="5" t="n">
        <v>0</v>
      </c>
      <c r="E32" s="5" t="n">
        <v>1295</v>
      </c>
    </row>
    <row r="33" spans="1:5">
      <c r="A33" s="4" t="s">
        <v>657</v>
      </c>
    </row>
    <row r="34" spans="1:5">
      <c r="A34" s="3" t="s">
        <v>648</v>
      </c>
    </row>
    <row r="35" spans="1:5">
      <c r="A35" s="4" t="s">
        <v>649</v>
      </c>
      <c r="B35" s="5" t="n">
        <v>648</v>
      </c>
      <c r="C35" s="5" t="n">
        <v>-1785</v>
      </c>
      <c r="D35" s="5" t="n">
        <v>-1325</v>
      </c>
      <c r="E35" s="5" t="n">
        <v>-2125</v>
      </c>
    </row>
    <row r="36" spans="1:5">
      <c r="A36" s="4" t="s">
        <v>650</v>
      </c>
      <c r="B36" s="5" t="n">
        <v>2245</v>
      </c>
      <c r="C36" s="5" t="n">
        <v>-1969</v>
      </c>
      <c r="D36" s="5" t="n">
        <v>4218</v>
      </c>
      <c r="E36" s="5" t="n">
        <v>-2142</v>
      </c>
    </row>
    <row r="37" spans="1:5">
      <c r="A37" s="4" t="s">
        <v>651</v>
      </c>
      <c r="B37" s="5" t="n">
        <v>-2754</v>
      </c>
      <c r="C37" s="5" t="n">
        <v>796</v>
      </c>
      <c r="D37" s="5" t="n">
        <v>-2754</v>
      </c>
      <c r="E37" s="5" t="n">
        <v>1309</v>
      </c>
    </row>
    <row r="38" spans="1:5">
      <c r="A38" s="4" t="s">
        <v>112</v>
      </c>
      <c r="B38" s="5" t="n">
        <v>-509</v>
      </c>
      <c r="C38" s="5" t="n">
        <v>-1173</v>
      </c>
      <c r="D38" s="5" t="n">
        <v>1464</v>
      </c>
      <c r="E38" s="5" t="n">
        <v>-833</v>
      </c>
    </row>
    <row r="39" spans="1:5">
      <c r="A39" s="4" t="s">
        <v>649</v>
      </c>
      <c r="B39" s="5" t="n">
        <v>139</v>
      </c>
      <c r="C39" s="5" t="n">
        <v>-2958</v>
      </c>
      <c r="D39" s="5" t="n">
        <v>139</v>
      </c>
      <c r="E39" s="5" t="n">
        <v>-2958</v>
      </c>
    </row>
    <row r="40" spans="1:5">
      <c r="A40" s="4" t="s">
        <v>658</v>
      </c>
    </row>
    <row r="41" spans="1:5">
      <c r="A41" s="3" t="s">
        <v>648</v>
      </c>
    </row>
    <row r="42" spans="1:5">
      <c r="A42" s="4" t="s">
        <v>86</v>
      </c>
      <c r="B42" s="5" t="n">
        <v>-5276</v>
      </c>
      <c r="C42" s="5" t="n">
        <v>0</v>
      </c>
      <c r="D42" s="5" t="n">
        <v>-5276</v>
      </c>
      <c r="E42" s="5" t="n">
        <v>833</v>
      </c>
    </row>
    <row r="43" spans="1:5">
      <c r="A43" s="4" t="s">
        <v>106</v>
      </c>
      <c r="B43" s="5" t="n">
        <v>2522</v>
      </c>
      <c r="C43" s="5" t="n">
        <v>-499</v>
      </c>
      <c r="D43" s="5" t="n">
        <v>2522</v>
      </c>
      <c r="E43" s="5" t="n">
        <v>-819</v>
      </c>
    </row>
    <row r="44" spans="1:5">
      <c r="A44" s="4" t="s">
        <v>93</v>
      </c>
      <c r="B44" s="7" t="n">
        <v>-2754</v>
      </c>
      <c r="C44" s="7" t="n">
        <v>796</v>
      </c>
      <c r="D44" s="7" t="n">
        <v>-2754</v>
      </c>
      <c r="E44" s="7" t="n">
        <v>13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659</v>
      </c>
      <c r="B1" s="2" t="s">
        <v>67</v>
      </c>
      <c r="D1" s="2" t="s">
        <v>1</v>
      </c>
    </row>
    <row r="2" spans="1:6">
      <c r="B2" s="2" t="s">
        <v>354</v>
      </c>
      <c r="C2" s="2" t="s">
        <v>355</v>
      </c>
      <c r="D2" s="2" t="s">
        <v>660</v>
      </c>
      <c r="E2" s="2" t="s">
        <v>355</v>
      </c>
      <c r="F2" s="2" t="s">
        <v>357</v>
      </c>
    </row>
    <row r="3" spans="1:6">
      <c r="A3" s="3" t="s">
        <v>225</v>
      </c>
    </row>
    <row r="4" spans="1:6">
      <c r="A4" s="4" t="s">
        <v>661</v>
      </c>
      <c r="D4" s="5" t="n">
        <v>5</v>
      </c>
    </row>
    <row r="5" spans="1:6">
      <c r="A5" s="3" t="s">
        <v>662</v>
      </c>
    </row>
    <row r="6" spans="1:6">
      <c r="A6" s="4" t="s">
        <v>663</v>
      </c>
      <c r="B6" s="7" t="n">
        <v>27830</v>
      </c>
      <c r="C6" s="7" t="n">
        <v>23947</v>
      </c>
      <c r="D6" s="7" t="n">
        <v>82768</v>
      </c>
      <c r="E6" s="7" t="n">
        <v>686197</v>
      </c>
    </row>
    <row r="7" spans="1:6">
      <c r="A7" s="4" t="s">
        <v>664</v>
      </c>
      <c r="B7" s="5" t="n">
        <v>4002</v>
      </c>
      <c r="C7" s="5" t="n">
        <v>-531</v>
      </c>
      <c r="D7" s="5" t="n">
        <v>2805</v>
      </c>
      <c r="E7" s="5" t="n">
        <v>532682</v>
      </c>
    </row>
    <row r="8" spans="1:6">
      <c r="A8" s="4" t="s">
        <v>41</v>
      </c>
      <c r="B8" s="5" t="n">
        <v>1012456</v>
      </c>
      <c r="D8" s="5" t="n">
        <v>1012456</v>
      </c>
      <c r="F8" s="7" t="n">
        <v>1303135</v>
      </c>
    </row>
    <row r="9" spans="1:6">
      <c r="A9" s="4" t="s">
        <v>665</v>
      </c>
    </row>
    <row r="10" spans="1:6">
      <c r="A10" s="3" t="s">
        <v>662</v>
      </c>
    </row>
    <row r="11" spans="1:6">
      <c r="A11" s="4" t="s">
        <v>663</v>
      </c>
      <c r="B11" s="5" t="n">
        <v>4880</v>
      </c>
      <c r="C11" s="5" t="n">
        <v>3660</v>
      </c>
      <c r="D11" s="5" t="n">
        <v>14355</v>
      </c>
      <c r="E11" s="5" t="n">
        <v>57128</v>
      </c>
    </row>
    <row r="12" spans="1:6">
      <c r="A12" s="4" t="s">
        <v>664</v>
      </c>
      <c r="B12" s="5" t="n">
        <v>-1603</v>
      </c>
      <c r="C12" s="5" t="n">
        <v>-233</v>
      </c>
      <c r="D12" s="5" t="n">
        <v>-1553</v>
      </c>
      <c r="E12" s="5" t="n">
        <v>25901</v>
      </c>
    </row>
    <row r="13" spans="1:6">
      <c r="A13" s="4" t="s">
        <v>41</v>
      </c>
      <c r="B13" s="5" t="n">
        <v>112081</v>
      </c>
      <c r="D13" s="5" t="n">
        <v>112081</v>
      </c>
      <c r="F13" s="5" t="n">
        <v>135317</v>
      </c>
    </row>
    <row r="14" spans="1:6">
      <c r="A14" s="4" t="s">
        <v>666</v>
      </c>
    </row>
    <row r="15" spans="1:6">
      <c r="A15" s="3" t="s">
        <v>662</v>
      </c>
    </row>
    <row r="16" spans="1:6">
      <c r="A16" s="4" t="s">
        <v>663</v>
      </c>
      <c r="B16" s="5" t="n">
        <v>0</v>
      </c>
      <c r="C16" s="5" t="n">
        <v>0</v>
      </c>
      <c r="D16" s="5" t="n">
        <v>4660</v>
      </c>
      <c r="E16" s="5" t="n">
        <v>3265</v>
      </c>
    </row>
    <row r="17" spans="1:6">
      <c r="A17" s="4" t="s">
        <v>664</v>
      </c>
      <c r="B17" s="5" t="n">
        <v>-654</v>
      </c>
      <c r="C17" s="5" t="n">
        <v>-552</v>
      </c>
      <c r="D17" s="5" t="n">
        <v>-1265</v>
      </c>
      <c r="E17" s="5" t="n">
        <v>413</v>
      </c>
    </row>
    <row r="18" spans="1:6">
      <c r="A18" s="4" t="s">
        <v>41</v>
      </c>
      <c r="B18" s="5" t="n">
        <v>58802</v>
      </c>
      <c r="D18" s="5" t="n">
        <v>58802</v>
      </c>
      <c r="F18" s="5" t="n">
        <v>62931</v>
      </c>
    </row>
    <row r="19" spans="1:6">
      <c r="A19" s="4" t="s">
        <v>667</v>
      </c>
    </row>
    <row r="20" spans="1:6">
      <c r="A20" s="3" t="s">
        <v>662</v>
      </c>
    </row>
    <row r="21" spans="1:6">
      <c r="A21" s="4" t="s">
        <v>663</v>
      </c>
      <c r="B21" s="5" t="n">
        <v>18537</v>
      </c>
      <c r="C21" s="5" t="n">
        <v>16913</v>
      </c>
      <c r="D21" s="5" t="n">
        <v>45657</v>
      </c>
      <c r="E21" s="5" t="n">
        <v>40392</v>
      </c>
    </row>
    <row r="22" spans="1:6">
      <c r="A22" s="4" t="s">
        <v>664</v>
      </c>
      <c r="B22" s="5" t="n">
        <v>2607</v>
      </c>
      <c r="C22" s="5" t="n">
        <v>2051</v>
      </c>
      <c r="D22" s="5" t="n">
        <v>3142</v>
      </c>
      <c r="E22" s="5" t="n">
        <v>2554</v>
      </c>
    </row>
    <row r="23" spans="1:6">
      <c r="A23" s="4" t="s">
        <v>41</v>
      </c>
      <c r="B23" s="5" t="n">
        <v>76403</v>
      </c>
      <c r="D23" s="5" t="n">
        <v>76403</v>
      </c>
      <c r="F23" s="5" t="n">
        <v>79021</v>
      </c>
    </row>
    <row r="24" spans="1:6">
      <c r="A24" s="4" t="s">
        <v>668</v>
      </c>
    </row>
    <row r="25" spans="1:6">
      <c r="A25" s="3" t="s">
        <v>662</v>
      </c>
    </row>
    <row r="26" spans="1:6">
      <c r="A26" s="4" t="s">
        <v>663</v>
      </c>
      <c r="B26" s="5" t="n">
        <v>2528</v>
      </c>
      <c r="C26" s="5" t="n">
        <v>2054</v>
      </c>
      <c r="D26" s="5" t="n">
        <v>6741</v>
      </c>
      <c r="E26" s="5" t="n">
        <v>4931</v>
      </c>
    </row>
    <row r="27" spans="1:6">
      <c r="A27" s="4" t="s">
        <v>664</v>
      </c>
      <c r="B27" s="5" t="n">
        <v>517</v>
      </c>
      <c r="C27" s="5" t="n">
        <v>147</v>
      </c>
      <c r="D27" s="5" t="n">
        <v>1001</v>
      </c>
      <c r="E27" s="5" t="n">
        <v>1034</v>
      </c>
    </row>
    <row r="28" spans="1:6">
      <c r="A28" s="4" t="s">
        <v>41</v>
      </c>
      <c r="B28" s="5" t="n">
        <v>78802</v>
      </c>
      <c r="D28" s="5" t="n">
        <v>78802</v>
      </c>
      <c r="F28" s="5" t="n">
        <v>74800</v>
      </c>
    </row>
    <row r="29" spans="1:6">
      <c r="A29" s="4" t="s">
        <v>669</v>
      </c>
    </row>
    <row r="30" spans="1:6">
      <c r="A30" s="3" t="s">
        <v>662</v>
      </c>
    </row>
    <row r="31" spans="1:6">
      <c r="A31" s="4" t="s">
        <v>663</v>
      </c>
      <c r="B31" s="5" t="n">
        <v>1885</v>
      </c>
      <c r="C31" s="5" t="n">
        <v>1061</v>
      </c>
      <c r="D31" s="5" t="n">
        <v>11355</v>
      </c>
      <c r="E31" s="5" t="n">
        <v>580236</v>
      </c>
    </row>
    <row r="32" spans="1:6">
      <c r="A32" s="4" t="s">
        <v>664</v>
      </c>
      <c r="B32" s="5" t="n">
        <v>1759</v>
      </c>
      <c r="C32" s="5" t="n">
        <v>1034</v>
      </c>
      <c r="D32" s="5" t="n">
        <v>10167</v>
      </c>
      <c r="E32" s="5" t="n">
        <v>516144</v>
      </c>
    </row>
    <row r="33" spans="1:6">
      <c r="A33" s="4" t="s">
        <v>41</v>
      </c>
      <c r="B33" s="5" t="n">
        <v>21860</v>
      </c>
      <c r="D33" s="5" t="n">
        <v>21860</v>
      </c>
      <c r="F33" s="5" t="n">
        <v>20521</v>
      </c>
    </row>
    <row r="34" spans="1:6">
      <c r="A34" s="4" t="s">
        <v>308</v>
      </c>
    </row>
    <row r="35" spans="1:6">
      <c r="A35" s="3" t="s">
        <v>662</v>
      </c>
    </row>
    <row r="36" spans="1:6">
      <c r="A36" s="4" t="s">
        <v>663</v>
      </c>
      <c r="B36" s="5" t="n">
        <v>0</v>
      </c>
      <c r="C36" s="5" t="n">
        <v>259</v>
      </c>
      <c r="D36" s="5" t="n">
        <v>0</v>
      </c>
      <c r="E36" s="5" t="n">
        <v>245</v>
      </c>
    </row>
    <row r="37" spans="1:6">
      <c r="A37" s="4" t="s">
        <v>664</v>
      </c>
      <c r="B37" s="5" t="n">
        <v>1376</v>
      </c>
      <c r="C37" s="7" t="n">
        <v>-2978</v>
      </c>
      <c r="D37" s="5" t="n">
        <v>-8687</v>
      </c>
      <c r="E37" s="7" t="n">
        <v>-13364</v>
      </c>
    </row>
    <row r="38" spans="1:6">
      <c r="A38" s="4" t="s">
        <v>41</v>
      </c>
      <c r="B38" s="7" t="n">
        <v>664508</v>
      </c>
      <c r="D38" s="7" t="n">
        <v>664508</v>
      </c>
      <c r="F38" s="7" t="n">
        <v>9305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0</v>
      </c>
      <c r="B1" s="2" t="s">
        <v>411</v>
      </c>
      <c r="C1" s="2" t="s">
        <v>2</v>
      </c>
      <c r="D1" s="2" t="s">
        <v>2</v>
      </c>
      <c r="E1" s="2" t="s">
        <v>475</v>
      </c>
      <c r="F1" s="2" t="s">
        <v>412</v>
      </c>
      <c r="G1" s="2" t="s">
        <v>30</v>
      </c>
      <c r="H1" s="2" t="s">
        <v>495</v>
      </c>
    </row>
    <row r="2" spans="1:8">
      <c r="A2" s="3" t="s">
        <v>228</v>
      </c>
    </row>
    <row r="3" spans="1:8">
      <c r="A3" s="4" t="s">
        <v>671</v>
      </c>
      <c r="C3" s="7" t="n">
        <v>1400000</v>
      </c>
      <c r="D3" s="7" t="n">
        <v>1400000</v>
      </c>
      <c r="G3" s="7" t="n">
        <v>1400000</v>
      </c>
    </row>
    <row r="4" spans="1:8">
      <c r="A4" s="4" t="s">
        <v>429</v>
      </c>
      <c r="C4" s="5" t="n">
        <v>3500000</v>
      </c>
      <c r="D4" s="5" t="n">
        <v>3500000</v>
      </c>
      <c r="F4" s="7" t="n">
        <v>3500000</v>
      </c>
    </row>
    <row r="5" spans="1:8">
      <c r="A5" s="4" t="s">
        <v>430</v>
      </c>
      <c r="C5" s="5" t="n">
        <v>500000</v>
      </c>
      <c r="D5" s="5" t="n">
        <v>4400000</v>
      </c>
    </row>
    <row r="6" spans="1:8">
      <c r="A6" s="3" t="s">
        <v>672</v>
      </c>
    </row>
    <row r="7" spans="1:8">
      <c r="A7" s="4" t="s">
        <v>673</v>
      </c>
      <c r="C7" s="5" t="n">
        <v>3100000</v>
      </c>
      <c r="D7" s="5" t="n">
        <v>3100000</v>
      </c>
    </row>
    <row r="8" spans="1:8">
      <c r="A8" s="4" t="s">
        <v>674</v>
      </c>
      <c r="C8" s="5" t="n">
        <v>1300000</v>
      </c>
      <c r="D8" s="5" t="n">
        <v>1300000</v>
      </c>
    </row>
    <row r="9" spans="1:8">
      <c r="A9" s="4" t="s">
        <v>675</v>
      </c>
      <c r="C9" s="5" t="n">
        <v>900000</v>
      </c>
      <c r="D9" s="5" t="n">
        <v>900000</v>
      </c>
    </row>
    <row r="10" spans="1:8">
      <c r="A10" s="4" t="s">
        <v>676</v>
      </c>
      <c r="C10" s="5" t="n">
        <v>900000</v>
      </c>
      <c r="D10" s="5" t="n">
        <v>900000</v>
      </c>
    </row>
    <row r="11" spans="1:8">
      <c r="A11" s="4" t="s">
        <v>677</v>
      </c>
    </row>
    <row r="12" spans="1:8">
      <c r="A12" s="3" t="s">
        <v>672</v>
      </c>
    </row>
    <row r="13" spans="1:8">
      <c r="A13" s="4" t="s">
        <v>678</v>
      </c>
      <c r="C13" s="5" t="n">
        <v>61800000</v>
      </c>
      <c r="D13" s="5" t="n">
        <v>61800000</v>
      </c>
    </row>
    <row r="14" spans="1:8">
      <c r="A14" s="4" t="s">
        <v>679</v>
      </c>
    </row>
    <row r="15" spans="1:8">
      <c r="A15" s="3" t="s">
        <v>672</v>
      </c>
    </row>
    <row r="16" spans="1:8">
      <c r="A16" s="4" t="s">
        <v>678</v>
      </c>
      <c r="C16" s="5" t="n">
        <v>69300000</v>
      </c>
      <c r="D16" s="5" t="n">
        <v>69300000</v>
      </c>
    </row>
    <row r="17" spans="1:8">
      <c r="A17" s="4" t="s">
        <v>507</v>
      </c>
    </row>
    <row r="18" spans="1:8">
      <c r="A18" s="3" t="s">
        <v>672</v>
      </c>
    </row>
    <row r="19" spans="1:8">
      <c r="A19" s="4" t="s">
        <v>516</v>
      </c>
      <c r="H19" s="7" t="n">
        <v>41000000</v>
      </c>
    </row>
    <row r="20" spans="1:8">
      <c r="A20" s="4" t="s">
        <v>522</v>
      </c>
      <c r="H20" s="7" t="n">
        <v>350000000</v>
      </c>
    </row>
    <row r="21" spans="1:8">
      <c r="A21" s="4" t="s">
        <v>680</v>
      </c>
    </row>
    <row r="22" spans="1:8">
      <c r="A22" s="3" t="s">
        <v>672</v>
      </c>
    </row>
    <row r="23" spans="1:8">
      <c r="A23" s="4" t="s">
        <v>681</v>
      </c>
      <c r="C23" s="7" t="n">
        <v>8400000</v>
      </c>
      <c r="D23" s="7" t="n">
        <v>8400000</v>
      </c>
      <c r="G23" s="7" t="n">
        <v>8300000</v>
      </c>
    </row>
    <row r="24" spans="1:8">
      <c r="A24" s="4" t="s">
        <v>436</v>
      </c>
    </row>
    <row r="25" spans="1:8">
      <c r="A25" s="3" t="s">
        <v>672</v>
      </c>
    </row>
    <row r="26" spans="1:8">
      <c r="A26" s="4" t="s">
        <v>437</v>
      </c>
      <c r="B26" s="7" t="n">
        <v>2750000</v>
      </c>
    </row>
    <row r="27" spans="1:8">
      <c r="A27" s="4" t="s">
        <v>682</v>
      </c>
    </row>
    <row r="28" spans="1:8">
      <c r="A28" s="3" t="s">
        <v>672</v>
      </c>
    </row>
    <row r="29" spans="1:8">
      <c r="A29" s="4" t="s">
        <v>516</v>
      </c>
      <c r="E29" s="7" t="n">
        <v>48200000</v>
      </c>
    </row>
    <row r="30" spans="1:8">
      <c r="A30" s="4" t="s">
        <v>522</v>
      </c>
      <c r="E30" s="7" t="n">
        <v>36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7"/>
  </cols>
  <sheetData>
    <row r="1" spans="1:2">
      <c r="A1" s="1" t="s">
        <v>683</v>
      </c>
      <c r="B1" s="2" t="s">
        <v>684</v>
      </c>
    </row>
    <row r="2" spans="1:2">
      <c r="A2" s="3" t="s">
        <v>685</v>
      </c>
    </row>
    <row r="3" spans="1:2">
      <c r="A3" s="4" t="s">
        <v>320</v>
      </c>
      <c r="B3" s="7" t="n">
        <v>339114</v>
      </c>
    </row>
    <row r="4" spans="1:2">
      <c r="A4" s="4" t="s">
        <v>327</v>
      </c>
    </row>
    <row r="5" spans="1:2">
      <c r="A5" s="3" t="s">
        <v>685</v>
      </c>
    </row>
    <row r="6" spans="1:2">
      <c r="A6" s="4" t="s">
        <v>328</v>
      </c>
      <c r="B6" s="5" t="n">
        <v>234900</v>
      </c>
    </row>
    <row r="7" spans="1:2">
      <c r="A7" s="4" t="s">
        <v>320</v>
      </c>
    </row>
    <row r="8" spans="1:2">
      <c r="A8" s="3" t="s">
        <v>685</v>
      </c>
    </row>
    <row r="9" spans="1:2">
      <c r="A9" s="4" t="s">
        <v>320</v>
      </c>
      <c r="B9" s="5" t="n">
        <v>5300</v>
      </c>
    </row>
    <row r="10" spans="1:2">
      <c r="A10" s="4" t="s">
        <v>329</v>
      </c>
    </row>
    <row r="11" spans="1:2">
      <c r="A11" s="3" t="s">
        <v>685</v>
      </c>
    </row>
    <row r="12" spans="1:2">
      <c r="A12" s="4" t="s">
        <v>330</v>
      </c>
      <c r="B12" s="7" t="n">
        <v>11900</v>
      </c>
    </row>
    <row r="13" spans="1:2">
      <c r="A13" s="4" t="s">
        <v>318</v>
      </c>
    </row>
    <row r="14" spans="1:2">
      <c r="A14" s="3" t="s">
        <v>685</v>
      </c>
    </row>
    <row r="15" spans="1:2">
      <c r="A15" s="4" t="s">
        <v>686</v>
      </c>
      <c r="B15" s="5" t="n">
        <v>5</v>
      </c>
    </row>
    <row r="16" spans="1:2">
      <c r="A16" s="4" t="s">
        <v>687</v>
      </c>
      <c r="B16" s="7" t="n">
        <v>9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v>
      </c>
      <c r="C2" s="2" t="s">
        <v>68</v>
      </c>
    </row>
    <row r="3" spans="1:3">
      <c r="A3" s="3" t="s">
        <v>176</v>
      </c>
    </row>
    <row r="4" spans="1:3">
      <c r="A4" s="4" t="s">
        <v>177</v>
      </c>
      <c r="B4" s="7" t="n">
        <v>0</v>
      </c>
      <c r="C4" s="8" t="n">
        <v>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vt:lpstr>
      <vt:lpstr>Investment in Real Estate</vt:lpstr>
      <vt:lpstr>Impairment of Long Lived Assets</vt:lpstr>
      <vt:lpstr>Investments</vt:lpstr>
      <vt:lpstr>Real Estate Sales</vt:lpstr>
      <vt:lpstr>Other Income (Expense)</vt:lpstr>
      <vt:lpstr>Financial Instruments and Fair </vt:lpstr>
      <vt:lpstr>Real Estate Joint Ventures</vt:lpstr>
      <vt:lpstr>Notes Receivable, net</vt:lpstr>
      <vt:lpstr>Other Assets</vt:lpstr>
      <vt:lpstr>Debt</vt:lpstr>
      <vt:lpstr>Accrued Liabilities and Deferre</vt:lpstr>
      <vt:lpstr>Income Taxes</vt:lpstr>
      <vt:lpstr>Stock Repurchase Program</vt:lpstr>
      <vt:lpstr>Employee Benefit Plans</vt:lpstr>
      <vt:lpstr>Accumulated Other Comprehensive</vt:lpstr>
      <vt:lpstr>Segment Information</vt:lpstr>
      <vt:lpstr>Commitments and Contingencies</vt:lpstr>
      <vt:lpstr>Concentration of Risks and Unce</vt:lpstr>
      <vt:lpstr>Nature of Operations (Policies)</vt:lpstr>
      <vt:lpstr>Investment in Real Estate (Tabl</vt:lpstr>
      <vt:lpstr>Investments (Tables)</vt:lpstr>
      <vt:lpstr>Real Estate Sales (Tables)</vt:lpstr>
      <vt:lpstr>Other Income (Expense) (Tables)</vt:lpstr>
      <vt:lpstr>Financial Instruments and Fai33</vt:lpstr>
      <vt:lpstr>Real Estate Joint Ventures (Tab</vt:lpstr>
      <vt:lpstr>Notes Receivable, net (Tables)</vt:lpstr>
      <vt:lpstr>Other Assets (Tables)</vt:lpstr>
      <vt:lpstr>Debt (Tables)</vt:lpstr>
      <vt:lpstr>Accrued Liabilities and Defer38</vt:lpstr>
      <vt:lpstr>Income Taxes (Tables)</vt:lpstr>
      <vt:lpstr>Employee Benefit Plans (Tables)</vt:lpstr>
      <vt:lpstr>Accumulated Other Comprehensi41</vt:lpstr>
      <vt:lpstr>Segment Information (Tables)</vt:lpstr>
      <vt:lpstr>Nature of Operations (Details)</vt:lpstr>
      <vt:lpstr>Investment in Real Estate - Rea</vt:lpstr>
      <vt:lpstr>Impairment of Long Lived Asse45</vt:lpstr>
      <vt:lpstr>Investments - Schedule of Inves</vt:lpstr>
      <vt:lpstr>Investments - Additional Inform</vt:lpstr>
      <vt:lpstr>Investments - Continuous Unreal</vt:lpstr>
      <vt:lpstr>Investments - Contractual Matur</vt:lpstr>
      <vt:lpstr>Real Estate Sales (Details)</vt:lpstr>
      <vt:lpstr>Other Income (Expense) (Details</vt:lpstr>
      <vt:lpstr>Financial Instruments and Fai52</vt:lpstr>
      <vt:lpstr>Financial Instruments and Fai53</vt:lpstr>
      <vt:lpstr>Financial Instruments and Fai54</vt:lpstr>
      <vt:lpstr>Real Estate Joint Ventures - Ad</vt:lpstr>
      <vt:lpstr>Real Estate Joint Ventures - Su</vt:lpstr>
      <vt:lpstr>Notes Receivable, net (Details)</vt:lpstr>
      <vt:lpstr>Notes Receivable, net (Descript</vt:lpstr>
      <vt:lpstr>Other Assets (Details)</vt:lpstr>
      <vt:lpstr>Debt (Details)</vt:lpstr>
      <vt:lpstr>Debt (Descriptors) (Details)</vt:lpstr>
      <vt:lpstr>Debt - Additional Information (</vt:lpstr>
      <vt:lpstr>Debt - Maturities of Debt (Deta</vt:lpstr>
      <vt:lpstr>Accrued Liabilities and Defer64</vt:lpstr>
      <vt:lpstr>Accrued Liabilities and Defer65</vt:lpstr>
      <vt:lpstr>Income Taxes - Additional Infor</vt:lpstr>
      <vt:lpstr>Income Taxes - Income Tax Expen</vt:lpstr>
      <vt:lpstr>Stock Repurchase Program (Detai</vt:lpstr>
      <vt:lpstr>Employee Benefit Plans - Summar</vt:lpstr>
      <vt:lpstr>Accumulated Other Comprehensi70</vt:lpstr>
      <vt:lpstr>Segment Information - Informati</vt:lpstr>
      <vt:lpstr>Commitments and Contingencies -</vt:lpstr>
      <vt:lpstr>Concentration of Risks and U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0:37Z</dcterms:created>
  <dcterms:modified xmlns:dcterms="http://purl.org/dc/terms/" xmlns:xsi="http://www.w3.org/2001/XMLSchema-instance" xsi:type="dcterms:W3CDTF">2015-11-05T19:00:37Z</dcterms:modified>
  <dc:title xmlns:dc="http://purl.org/dc/elements/1.1/">Untitled</dc:title>
  <dc:description xmlns:dc="http://purl.org/dc/elements/1.1/"/>
  <dc:subject xmlns:dc="http://purl.org/dc/elements/1.1/"/>
  <cp:keywords/>
  <cp:category/>
</cp:coreProperties>
</file>